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Restructuring" sheetId="11" state="visible" r:id="rId11"/>
    <sheet xmlns:r="http://schemas.openxmlformats.org/officeDocument/2006/relationships" name="Note 5 - Balance Sheet Componen" sheetId="12" state="visible" r:id="rId12"/>
    <sheet xmlns:r="http://schemas.openxmlformats.org/officeDocument/2006/relationships" name="Note 6 - Leases" sheetId="13" state="visible" r:id="rId13"/>
    <sheet xmlns:r="http://schemas.openxmlformats.org/officeDocument/2006/relationships" name="Note 7 - Interest and Other Exp" sheetId="14" state="visible" r:id="rId14"/>
    <sheet xmlns:r="http://schemas.openxmlformats.org/officeDocument/2006/relationships" name="Note 8 - Debt" sheetId="15" state="visible" r:id="rId15"/>
    <sheet xmlns:r="http://schemas.openxmlformats.org/officeDocument/2006/relationships" name="Note 9 - Commitments and Contin" sheetId="16" state="visible" r:id="rId16"/>
    <sheet xmlns:r="http://schemas.openxmlformats.org/officeDocument/2006/relationships" name="Note 10 - Stockholders' Deficit" sheetId="17" state="visible" r:id="rId17"/>
    <sheet xmlns:r="http://schemas.openxmlformats.org/officeDocument/2006/relationships" name="Note 11 - Stock-Based Compensat" sheetId="18" state="visible" r:id="rId18"/>
    <sheet xmlns:r="http://schemas.openxmlformats.org/officeDocument/2006/relationships" name="Note 12 - Net Loss per Share" sheetId="19" state="visible" r:id="rId19"/>
    <sheet xmlns:r="http://schemas.openxmlformats.org/officeDocument/2006/relationships" name="Note 13 - Income Taxes" sheetId="20" state="visible" r:id="rId20"/>
    <sheet xmlns:r="http://schemas.openxmlformats.org/officeDocument/2006/relationships" name="Note 14 - Segments, Geographica" sheetId="21" state="visible" r:id="rId21"/>
    <sheet xmlns:r="http://schemas.openxmlformats.org/officeDocument/2006/relationships" name="Note 15 - Changes and Correctio" sheetId="22" state="visible" r:id="rId22"/>
    <sheet xmlns:r="http://schemas.openxmlformats.org/officeDocument/2006/relationships" name="Note 16 - Subsequent Events" sheetId="23" state="visible" r:id="rId23"/>
    <sheet xmlns:r="http://schemas.openxmlformats.org/officeDocument/2006/relationships" name="Note 2 - Summary of Significa_2" sheetId="24" state="visible" r:id="rId24"/>
    <sheet xmlns:r="http://schemas.openxmlformats.org/officeDocument/2006/relationships" name="Note 2 - Summary of Significa_3" sheetId="25" state="visible" r:id="rId25"/>
    <sheet xmlns:r="http://schemas.openxmlformats.org/officeDocument/2006/relationships" name="Note 5 - Balance Sheet Compon_2" sheetId="26" state="visible" r:id="rId26"/>
    <sheet xmlns:r="http://schemas.openxmlformats.org/officeDocument/2006/relationships" name="Note 6 - Leases (Tables)" sheetId="27" state="visible" r:id="rId27"/>
    <sheet xmlns:r="http://schemas.openxmlformats.org/officeDocument/2006/relationships" name="Note 7 - Interest and Other E_2" sheetId="28" state="visible" r:id="rId28"/>
    <sheet xmlns:r="http://schemas.openxmlformats.org/officeDocument/2006/relationships" name="Note 8 - Debt (Tables)" sheetId="29" state="visible" r:id="rId29"/>
    <sheet xmlns:r="http://schemas.openxmlformats.org/officeDocument/2006/relationships" name="Note 10 - Stockholders' Defic_2" sheetId="30" state="visible" r:id="rId30"/>
    <sheet xmlns:r="http://schemas.openxmlformats.org/officeDocument/2006/relationships" name="Note 11 - Stock-Based Compens_2" sheetId="31" state="visible" r:id="rId31"/>
    <sheet xmlns:r="http://schemas.openxmlformats.org/officeDocument/2006/relationships" name="Note 12 - Net Loss per Share (T" sheetId="32" state="visible" r:id="rId32"/>
    <sheet xmlns:r="http://schemas.openxmlformats.org/officeDocument/2006/relationships" name="Note 14 - Segments, Geographi_2" sheetId="33" state="visible" r:id="rId33"/>
    <sheet xmlns:r="http://schemas.openxmlformats.org/officeDocument/2006/relationships" name="Note 15 - Changes and Correct_2" sheetId="34" state="visible" r:id="rId34"/>
    <sheet xmlns:r="http://schemas.openxmlformats.org/officeDocument/2006/relationships" name="Note 1 - Description of Busin_2" sheetId="35" state="visible" r:id="rId35"/>
    <sheet xmlns:r="http://schemas.openxmlformats.org/officeDocument/2006/relationships" name="Note 2 - Summary of Significa_4" sheetId="36" state="visible" r:id="rId36"/>
    <sheet xmlns:r="http://schemas.openxmlformats.org/officeDocument/2006/relationships" name="Note 2 - Summary of Significa_5" sheetId="37" state="visible" r:id="rId37"/>
    <sheet xmlns:r="http://schemas.openxmlformats.org/officeDocument/2006/relationships" name="Note 2 - Summary of Significa_6" sheetId="38" state="visible" r:id="rId38"/>
    <sheet xmlns:r="http://schemas.openxmlformats.org/officeDocument/2006/relationships" name="Note 4 - Restructuring (Details" sheetId="39" state="visible" r:id="rId39"/>
    <sheet xmlns:r="http://schemas.openxmlformats.org/officeDocument/2006/relationships" name="Note 5 - Balance Sheet Compon_3" sheetId="40" state="visible" r:id="rId40"/>
    <sheet xmlns:r="http://schemas.openxmlformats.org/officeDocument/2006/relationships" name="Note 5 - Balance Sheet Compon_4" sheetId="41" state="visible" r:id="rId41"/>
    <sheet xmlns:r="http://schemas.openxmlformats.org/officeDocument/2006/relationships" name="Note 5 - Balance Sheet Compon_5" sheetId="42" state="visible" r:id="rId42"/>
    <sheet xmlns:r="http://schemas.openxmlformats.org/officeDocument/2006/relationships" name="Note 5 - Balance Sheet Compon_6" sheetId="43" state="visible" r:id="rId43"/>
    <sheet xmlns:r="http://schemas.openxmlformats.org/officeDocument/2006/relationships" name="Note 6 - Leases (Details)" sheetId="44" state="visible" r:id="rId44"/>
    <sheet xmlns:r="http://schemas.openxmlformats.org/officeDocument/2006/relationships" name="Note 6 - Leases (Details 1)" sheetId="45" state="visible" r:id="rId45"/>
    <sheet xmlns:r="http://schemas.openxmlformats.org/officeDocument/2006/relationships" name="Note 6 - Leases (Details 2)" sheetId="46" state="visible" r:id="rId46"/>
    <sheet xmlns:r="http://schemas.openxmlformats.org/officeDocument/2006/relationships" name="Note 6 - Leases (Details 3)" sheetId="47" state="visible" r:id="rId47"/>
    <sheet xmlns:r="http://schemas.openxmlformats.org/officeDocument/2006/relationships" name="Note 7 - Interest and Other E_3" sheetId="48" state="visible" r:id="rId48"/>
    <sheet xmlns:r="http://schemas.openxmlformats.org/officeDocument/2006/relationships" name="Note 8 - Debt (Details)" sheetId="49" state="visible" r:id="rId49"/>
    <sheet xmlns:r="http://schemas.openxmlformats.org/officeDocument/2006/relationships" name="Note 8 - Debt (Details Narrativ" sheetId="50" state="visible" r:id="rId50"/>
    <sheet xmlns:r="http://schemas.openxmlformats.org/officeDocument/2006/relationships" name="Note 10 - Stockholders' Defic_3" sheetId="51" state="visible" r:id="rId51"/>
    <sheet xmlns:r="http://schemas.openxmlformats.org/officeDocument/2006/relationships" name="Note 10 - Stockholders' Defic_4" sheetId="52" state="visible" r:id="rId52"/>
    <sheet xmlns:r="http://schemas.openxmlformats.org/officeDocument/2006/relationships" name="Note 11 - Stock-Based Compens_3" sheetId="53" state="visible" r:id="rId53"/>
    <sheet xmlns:r="http://schemas.openxmlformats.org/officeDocument/2006/relationships" name="Note 11 - Stock-Based Compens_4" sheetId="54" state="visible" r:id="rId54"/>
    <sheet xmlns:r="http://schemas.openxmlformats.org/officeDocument/2006/relationships" name="Note 11 - Stock-Based Compens_5" sheetId="55" state="visible" r:id="rId55"/>
    <sheet xmlns:r="http://schemas.openxmlformats.org/officeDocument/2006/relationships" name="Note 12 - Net Loss per Share (D" sheetId="56" state="visible" r:id="rId56"/>
    <sheet xmlns:r="http://schemas.openxmlformats.org/officeDocument/2006/relationships" name="Note 13 - Income Taxes (Details" sheetId="57" state="visible" r:id="rId57"/>
    <sheet xmlns:r="http://schemas.openxmlformats.org/officeDocument/2006/relationships" name="Note 14 - Segments, Geographi_3" sheetId="58" state="visible" r:id="rId58"/>
    <sheet xmlns:r="http://schemas.openxmlformats.org/officeDocument/2006/relationships" name="Note 15 - Changes and Correct_3" sheetId="59" state="visible" r:id="rId59"/>
    <sheet xmlns:r="http://schemas.openxmlformats.org/officeDocument/2006/relationships" name="Note 15 - Changes and Correct_4" sheetId="60" state="visible" r:id="rId60"/>
    <sheet xmlns:r="http://schemas.openxmlformats.org/officeDocument/2006/relationships" name="Note 15 - Changes and Correct_5"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19</t>
        </is>
      </c>
      <c r="C2" s="2" t="inlineStr">
        <is>
          <t>Aug. 18, 2020</t>
        </is>
      </c>
    </row>
    <row r="3">
      <c r="A3" s="3" t="inlineStr">
        <is>
          <t>Cover [Abstract]</t>
        </is>
      </c>
    </row>
    <row r="4">
      <c r="A4" s="4" t="inlineStr">
        <is>
          <t>Entity Registrant Name</t>
        </is>
      </c>
      <c r="B4" s="4" t="inlineStr">
        <is>
          <t>MusclePharm Corp</t>
        </is>
      </c>
    </row>
    <row r="5">
      <c r="A5" s="4" t="inlineStr">
        <is>
          <t>Entity Central Index Key</t>
        </is>
      </c>
      <c r="B5" s="4" t="inlineStr">
        <is>
          <t>0001415684</t>
        </is>
      </c>
    </row>
    <row r="6">
      <c r="A6" s="4" t="inlineStr">
        <is>
          <t>Document Type</t>
        </is>
      </c>
      <c r="B6" s="4" t="inlineStr">
        <is>
          <t>10-Q</t>
        </is>
      </c>
    </row>
    <row r="7">
      <c r="A7" s="4" t="inlineStr">
        <is>
          <t>Document Period End Date</t>
        </is>
      </c>
      <c r="B7" s="4" t="inlineStr">
        <is>
          <t>Mar. 31,
		2019</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Is Entity's Reporting Status Current?</t>
        </is>
      </c>
      <c r="B13" s="4" t="inlineStr">
        <is>
          <t>No</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NV</t>
        </is>
      </c>
    </row>
    <row r="17">
      <c r="A17" s="4" t="inlineStr">
        <is>
          <t>Entity File Number</t>
        </is>
      </c>
      <c r="B17" s="4" t="inlineStr">
        <is>
          <t>000-53166</t>
        </is>
      </c>
    </row>
    <row r="18">
      <c r="A18" s="4" t="inlineStr">
        <is>
          <t>Entity Common Stock, Shares Outstanding</t>
        </is>
      </c>
      <c r="C18" s="5" t="n">
        <v>33101866</v>
      </c>
    </row>
    <row r="19">
      <c r="A19" s="4" t="inlineStr">
        <is>
          <t>Document Fiscal Period Focus</t>
        </is>
      </c>
      <c r="B19" s="4" t="inlineStr">
        <is>
          <t>Q1</t>
        </is>
      </c>
    </row>
    <row r="20">
      <c r="A20" s="4" t="inlineStr">
        <is>
          <t>Document Fiscal Year Focus</t>
        </is>
      </c>
      <c r="B20"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3 Months Ended</t>
        </is>
      </c>
    </row>
    <row r="2">
      <c r="B2" s="2" t="inlineStr">
        <is>
          <t>Mar. 31, 2019</t>
        </is>
      </c>
    </row>
    <row r="3">
      <c r="A3" s="3" t="inlineStr">
        <is>
          <t>Fair Value Disclosures [Abstract]</t>
        </is>
      </c>
    </row>
    <row r="4">
      <c r="A4" s="4" t="inlineStr">
        <is>
          <t>Fair Value of Financial Instruments</t>
        </is>
      </c>
      <c r="B4" s="4" t="inlineStr">
        <is>
          <t xml:space="preserve">Management believes the fair values of the Company’s debt obligations
approximate carrying value because the debts carry market rates of interest available to the Company. As of March 31, 2019, and
December 31, 2018, the Company held no assets or liabilities that required re-measurement at fair value on a recurring basis. Purchase Commitment Upon the completion of the sale of a former subsidiary, BioZone
Laboratories Inc. (“Biozone”), on May 9, 2016, the Company entered into a manufacturing and supply agreement
whereby the Company agreed to minimum purchase requirements of products from BioZone over a three-year period. The Company
fell below the requirements, and as a result, the Company reserved a total amount of $0.7 million to cover the estimated
purchase commitment shortfall during the year ended December 31, 2018, which remained unchanged during the three
months ended March 31, 2019. In July 2019, the Company settled this matter through the payment
of $0.6 million and the issuance of 150,000 shares of the Company’s common stock, which was valued at $60,000 on the settlement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Restructuring</t>
        </is>
      </c>
      <c r="B1" s="2" t="inlineStr">
        <is>
          <t>3 Months Ended</t>
        </is>
      </c>
    </row>
    <row r="2">
      <c r="B2" s="2" t="inlineStr">
        <is>
          <t>Mar. 31, 2019</t>
        </is>
      </c>
    </row>
    <row r="3">
      <c r="A3" s="3" t="inlineStr">
        <is>
          <t>Restructuring and Related Activities [Abstract]</t>
        </is>
      </c>
    </row>
    <row r="4">
      <c r="A4" s="4" t="inlineStr">
        <is>
          <t>Restructuring</t>
        </is>
      </c>
      <c r="B4" s="4" t="inlineStr">
        <is>
          <t xml:space="preserve">As part of an effort to better focus and align the Company’s
resources toward profitable growth, on August 24, 2015, the Board authorized the Company to undertake steps to commence a
restructuring of the business and operations, which concluded during the third quarter of 2016. As of December 31, 2018, the Company had a balance of $0.4 million,
representing contract termination costs, and $0.1 million representing abandoned lease facilities. As of March 31, 2019, the Company
made payments to settle $0.2 million of the outstanding contract termination costs, while the remaining balance of $0.2 million
was paid in the second quarter of 2019. As a result of the adoption of the new lease standards, the restructuring liability for
the company’s abandoned lease facilities was used to reduce the ROU asset, in accordance with the new standards. See additional
information in “Note 6.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alance Sheet Components</t>
        </is>
      </c>
      <c r="B1" s="2" t="inlineStr">
        <is>
          <t>3 Months Ended</t>
        </is>
      </c>
    </row>
    <row r="2">
      <c r="B2" s="2" t="inlineStr">
        <is>
          <t>Mar. 31, 2019</t>
        </is>
      </c>
    </row>
    <row r="3">
      <c r="A3" s="3" t="inlineStr">
        <is>
          <t>Balance Sheet Related Disclosures [Abstract]</t>
        </is>
      </c>
    </row>
    <row r="4">
      <c r="A4" s="4" t="inlineStr">
        <is>
          <t>Balance Sheet Components</t>
        </is>
      </c>
      <c r="B4" s="4" t="inlineStr">
        <is>
          <t xml:space="preserve">Inventory Inventory consisted solely of finished goods and raw materials, used
to manufacture our products at one of our co-manufacturers as of March 31, 2019 and December 31, 2018. The Company records charges for obsolete and slow-moving inventory
based on the age of the product as determined by the expiration date or otherwise determined to be obsolete. Products within one
year of their expiration dates are considered for write-off purposes. Historically, the Company has had minimal returns with established
customers. Other than write-off of inventory during restructuring activities, the Company incurred insignificant inventory write-offs
during each of the three months ended March 31, 2019 and 2018. Inventory write-downs, once established, are not reversed as they
establish a new cost basis for the inventory. Property and Equipment Property and equipment consisted of the following as of March 31,
2019 and December 31, 2018 (in thousands):
As of March 31, 2019
As of December 31, 2018
Furniture, fixtures, and equipment $ 2,585 $ 3,511
Leasehold improvements 236 236
Vehicles 39 39
Displays 453 453
Website 497 497
Property and equipment, gross 3,810 4,736
Less: accumulated depreciation and amortization (3,377 ) (4,223 )
Property and equipment, net $ 433 $ 513 Depreciation and amortization expense related to property and equipment
was $0.1 million and $0.2 million for the three months ended March 31, 2019 and 2018, respectively, which is included in “Selling,
general, and administrative” expense in the accompanying consolidated statements of operations. Intangible Assets Intangible assets consisted of the following (in thousands):
As of March 31, 2019
Gross Value Accumulated Amortization Net Carrying Value Remaining Weighted-Average Useful Lives (years)
Amortized Intangible Assets
Brand (apparel rights) $ 2,244 $ (1,327 ) $ 917 2.9
Total intangible assets $ 2,244 $ (1,327 ) $ 917
As of December 31, 2018
Gross Value Accumulated Amortization Net Carrying Value Remaining Weighted-Average Useful Lives (years)
Amortized Intangible Assets
Brand (apparel rights) $ 2,244 $ (1,247 ) $ 997 3.1
Total intangible assets $ 2,244 $ (1,247 ) $ 997 Intangible assets amortization expense was $0.1 million for each
of the three months ended March 31, 2019 and 2018, respectively, which is included in “Selling, general, and administrative”
expense in the accompanying consolidated statements of operations. As of March 31, 2019, the estimated future amortization expense
of intangible assets is as follows (in thousands):
For the Year Ending December 31,
Remainder of 2019 $ 240
2020 320
2021 320
2022 37
Total amortization expense $ 9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 Leases</t>
        </is>
      </c>
      <c r="B1" s="2" t="inlineStr">
        <is>
          <t>3 Months Ended</t>
        </is>
      </c>
    </row>
    <row r="2">
      <c r="B2" s="2" t="inlineStr">
        <is>
          <t>Mar. 31, 2019</t>
        </is>
      </c>
    </row>
    <row r="3">
      <c r="A3" s="3" t="inlineStr">
        <is>
          <t>Leases [Abstract]</t>
        </is>
      </c>
    </row>
    <row r="4">
      <c r="A4" s="4" t="inlineStr">
        <is>
          <t>Leases</t>
        </is>
      </c>
      <c r="B4" s="4" t="inlineStr">
        <is>
          <t xml:space="preserve">The Company has operating leases for warehouse facilities and office
spaces across the U.S. The remaining lease terms for these leases range from 1 to 4 years. The Company also leases manufacturing
and warehouse equipment under finance lease arrangements, which expire at various dates through July 2020. The Company does not
intend to extend the lease terms expiring in 2020. In adopting the new lease standards (“AS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as the latter is not applicable to the Company. In addition, the Company
elected not to apply ASC 842 to arrangements with lease terms of 12 month or less. The Company determines if a contract contains a lease when the contract
conveys the right to control the use of identified property, plant, or equipment for a period of time in exchange for consideration.
Upon identification and commencement of a lease, we establish a ROU asset and a lease liability. ROU assets and lease liabilities
are measured and recognized based on the present value of the future minimum lease payments over the lease term at the commencement
date. At adoption, the Company reduced the ROU asset through a derecognition of the restructuring liability for its abandoned lease
facilities. Subsequent to adoption, the Company no longer recognized lease expense on a straight-line basis, as the impact of the
derecognition resulted in a front-loading of the lease expenses. Supplemental balance sheet information related to leases was as follows
(in thousands):
Balance Sheet Classification March 31, 2019
Assets
Operating ROU assets, net $ 1,742
Finance Property and equipment, net 148
Total Assets 1,890
Liabilities
Current liabilities:
Operating Operating lease liability - current $ 765
Finance Current accrued liability 122
Total current liabilities 887
Non-current liabilities:
Operating Operating lease liability - long term 1,150
Finance Other long term liabilities 26
Total non-current liabilities 1,176
Total lease liabilities $ 2,063 The Company has elected the practical expedient to combine lease
and non-lease components into a single component for all of its leases. Fixed lease costs represent the explicitly quantified lease
payments prescribed by the lease agreement and are included in the measurement of the ROU asset and corresponding lease liability.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three months ended March 31, 2019 were as follows (in thousands):
Income Statement Classification Three months ended March 31, 2019
Operating lease cost Selling, general and administrative $ 249
Finance lease cost:
Amortization of ROU asset Selling, general and administrative 27
Interest on lease liabilities Selling, general and administrative 2
Total finance lease cost 29
Variable lease payments Selling, general and administrative 64
Sublease income Other income (99 )
Total lease cost $ 243 The Company had no short-term leases as of March 31, 2019. The Company’s
leases do not provide an implicit rate; therefore, the Company uses its incremental borrowing rate based on the information available
at the effective date in determining the present value of future payments for those leases. Supplemental cash flow information related to leases was as follows:
Three months ended March 31, 2019
Cash paid for amounts included in the measurement of lease liabilities (in thousands):
Operating cash flows from operating leases 202
Operating cash flows from finance leases 2
Financing cash flows from finance leases 26
The weighted average remaining lease term was as follows:
Operating leases (in years) 2.7
Finance leases (in years) 1.2
The weighted average discount rate was as follows:
Operating leases 18 %
Finance leases 5 % The maturities of lease liabilities at March 31, 2019 were as follows
(in thousands):
Operating Finance
Remaining nine months of the year ending 2019 $ 793 $ 98
2020 808 55
2021 481 —
2022 369 —
Thereafter — —
Total future undiscounted lease payments 2,451 153
Less amounts representing interest (536 ) (5 )
Present value of lease liabilities $ 1,915 $ 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Interest and Other Expense, Net</t>
        </is>
      </c>
      <c r="B1" s="2" t="inlineStr">
        <is>
          <t>3 Months Ended</t>
        </is>
      </c>
    </row>
    <row r="2">
      <c r="B2" s="2" t="inlineStr">
        <is>
          <t>Mar. 31, 2019</t>
        </is>
      </c>
    </row>
    <row r="3">
      <c r="A3" s="3" t="inlineStr">
        <is>
          <t>Other Income and Expenses [Abstract]</t>
        </is>
      </c>
    </row>
    <row r="4">
      <c r="A4" s="4" t="inlineStr">
        <is>
          <t>Interest and Other Expense, Net</t>
        </is>
      </c>
      <c r="B4" s="4" t="inlineStr">
        <is>
          <t xml:space="preserve">For the three months ended March 31, 2019 and 2018, “Interest
and other expense, net” consisted of the following (in thousands):
For the Three Months Ended March 31,
2019
2018 (as restated)
Interest expense, related party $ (532 ) $ (541 )
Interest expense, related party debt discount (15 ) (15 )
Interest expense, other (293 ) (67 )
Interest expense, secured borrowing arrangement (225 ) (346 )
Foreign currency transaction loss (200 ) (113 )
Other 100 5
Total interest and other expense, net $ (1,165 ) $ (1,077 ) “Other” for 2019 includes sublease income and interes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Debt</t>
        </is>
      </c>
      <c r="B1" s="2" t="inlineStr">
        <is>
          <t>3 Months Ended</t>
        </is>
      </c>
    </row>
    <row r="2">
      <c r="B2" s="2" t="inlineStr">
        <is>
          <t>Mar. 31, 2019</t>
        </is>
      </c>
    </row>
    <row r="3">
      <c r="A3" s="3" t="inlineStr">
        <is>
          <t>Debt Disclosure [Abstract]</t>
        </is>
      </c>
    </row>
    <row r="4">
      <c r="A4" s="4" t="inlineStr">
        <is>
          <t>Debt</t>
        </is>
      </c>
      <c r="B4" s="4" t="inlineStr">
        <is>
          <t xml:space="preserve">As of March 31, 2019 and December 31, 2018, the Company’s debt
consisted of the following (in thousands):
As of March 31, 2019
As of December 31,2018
Refinanced convertible note, related party $ 18,000 $ 18,000
Obligations under secured borrowing arrangement 3,443 1,285
Line of credit – inventory financing 2,500 1,500
Unamortized debt discount, related party (45 ) (60 )
Total debt 23,898 20,725
Less: current portion (23,898 ) (20,725 )
Long term debt $ — $ — Related-Party Refinanced Convertible Note On November 3, 2017, the Company entered into the refinancing with
Mr. Ryan Drexler, the Company’s Chairman of the Board of Directors, Chief Executive Officer and President (the “Refinancing”).
As part of the Refinancing, the Company issued to Mr. Drexler an amended and restated convertible secured promissory note (the
“Refinanced Convertible Note”) in the original principal amount of $18,000,000, which amended and restated (i) a convertible
secured promissory note dated as of December 7, 2015, amended as of January 14, 2017, in the original principal amount of $6,000,000
with an interest rate of 8% prior to the amendment and 10% following the amendment (the “2015 Convertible Note”), (ii)
a convertible secured promissory note dated as of November 8, 2016, in the original principal amount of $11,000,000 with an interest
rate of 10% (the “2016 Convertible Note”) , and (iii) a secured demand promissory note dated as of July 27, 2017, in
the original principal amount of $1,000,000 with an interest rate of 15% (the “2017 Note”, and together with the 2015
Convertible Note and the 2016 Convertible Note, collectively, the “Prior Notes”). The due date of the 2015 Convertible
Note and the 2016 Convertible Note was November 8, 2017. The 2017 Note was due on demand. The $18.0 million Refinanced Convertible Note bears interest at the
rate of 12% per annum. Interest payments are due on the last day of each quarter. At the Company’s option (as determined
by its independent directors), the Company may repay up to one-sixth of any interest payment by either adding such amount to the
principal amount of the note or by converting such interest amount into an equivalent amount of the Company’s common stock.
Any interest not paid when due shall be capitalized and added to the principal amount of the Refinanced Convertible Note and bear
interest on the applicable interest payment date along with all other unpaid principal, capitalized interest, and other capitalized
obligations. Both the principal and the interest under the Refinanced Convertible Note are due on December 31, 2019, unless converted
earlier. Mr. Drexler may convert the outstanding principal and accrued interest into shares of the Company’s common stock
at a conversion price of $1.11 per share at any time. The Company may prepay the Refinanced Convertible Note by giving Mr. Drexler
between 15 and 60 days’ notice depending upon the specific circumstances, subject to Mr. Drexler’s conversion right. The Refinanced Convertible Note contains customary events of default,
including, among others, the failure by the Company to make a payment of principal or interest when due. Following an event of
default, interest will accrue at the rate of 14% per annum. In addition, following an event of default, any conversion, redemption,
payment or prepayment of the Refinanced Convertible Note will be at a premium of 105%. The Refinanced Convertible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financed Convertible Note. The Refinanced Convertible Note is subordinated to certain other
indebtedness of the Company. As part of the Refinancing, the Company and Mr. Drexler entered into
a restructuring agreement (the “Restructuring Agreement”) pursuant to which the parties agreed to amend and restate
the security agreement resulting in a Third Amended and Restated Security Agreement (the “Amended Security Agreement”)
in which the Prior Notes were secured by all of the assets and properties of the Company and its subsidiaries whether tangible
or intangible. Pursuant to the Restructuring Agreement, the Company agreed to pay, on the effective date of the Refinancing, all
outstanding interest on the Prior Notes through November 8, 2017 and certain fees and expenses incurred by Mr. Drexler in connection
with the Restructuring. On September 16, 2019, Mr. Ryan Drexler, the Chief Executive Officer,
President and Chairman of the Board of Directors of MusclePharm Corporation, a Nevada corporation (the “Company”),
delivered a notice to the Company and its independent directors of his election to convert, effective as of September 16, 2019
(the “Notice Date”), $18,000,000 of the amount outstanding under that certain Amended and Restated Convertible Secured
Promissory Note, dated as of November 8, 2017 (the “Note”), issued by the Company to Mr. Drexler, into shares of the
Company’s common stock, par value $0.001 per share (the “Common Stock”), at a conversion price of $1.11 per share,
pursuant to the terms and conditions of the Note (the “Partial Conversion”). As of the Notice Date, the total amount
outstanding under the Note (including principal and accrued and unpaid interest) was equal to $19,262,910. Pursuant to the terms
of the Note, the Company instructed the transfer agent for its shares to issue to Mr. Drexler 16,216,216 shares (the “Shares”)
of its Common Stock in respect of the Partial Conversion. The outstanding principal and the interest, due on December 31, 2019,
were refinanced under a new agreement on July 1, 2020. See additional information in “Note 16. Subsequent Events.” For the three months ended March 31, 2019 and 2018, interest expense,
including the amortization of debt discount, related to the related party convertible secured promissory notes was $0.5 million
and $0.6 million, respectively. During the three months ended March 31, 2019 and 2018, $0.4 million and $0.3 million, respectively,
in interest was paid in cash to Mr. Drexler. Related-Party Revolving Note On October 4, 2019, the Company entered into a secured revolving
promissory note (the “Revolving Note”) with Mr. Drexler. Under the terms of the Revolving Note, the Company can borrow
up to $3.0 million. The Revolving Note bears interest at the rate of 12% annually. The use of funds will be solely for the purchase
of whey protein to be used in the manufacturing of MusclePharm products. The Company may prepay the Revolving Note by giving Mr.
Drexler one days’ written notice. The Revolving Note contains customary events
of default, including, among others, the failure by the Company to make a payment of principal or interest when due. Following
an event of default, Mr. Drexler is entitled to accelerate the entire indebtedness under the Revolving Note. The Revolving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The Revolving Note is subordinated to certain other indebtedness of the Company held by Crossroads In connection with the Revolving Note, the Company and Mr. Drexler
entered into a security agreement dated October 4, 2019 pursuant to which the Revolving Note is secured by all of the assets and
properties of the Company and its subsidiaries whether tangible or intangible. As of December 31, 2019, the outstanding balance
on the revolving note was $1.2 million. Both the outstanding principal and all accrued interest, which became due on March 31,
2020, were refinanced under a new agreement on July 1, 2020. . The revolving note is included in “Line of credit” in
the consolidated balance sheets. See additional information in “Note 16. Subsequent Events.” Related-Party Note Payable The Company entered into a collateral receipt and security agreement
with Mr. Drexler, dated December 27, 2019 pursuant to which Mr. Drexler agreed to post bond relating to the judgment ruled on the
ThermoLife case, pending the appeal. The amount paid by Mr. Drexler on behalf of the Company, including fees, was $0.25 million.
The amount, which was outstanding as of December 31, 2019, was refinanced under a new agreement on July 1, 2020. The note payable
is included in “Convertible note with a related party, net of discount” in the consolidated balance sheets. See additional
information in “Note 16. Subsequent Events.” Line of Credit - Inventory Financing On October 6, 2017, the Company entered into a Loan and Security
Agreement (“Security Agreement”) with Crossroads Financial Group, LLC (“Crossroads”). Pursuant to the Security
Agreement, the Company may borrow up to 70% of its Inventory Cost or up to 75% of Net Orderly Liquidation Value (each as defined
in the Security Agreement), up to a maximum amount of $3.0 million at an interest rate of 1.5% per month, subject to a minimum
monthly fee of $22,500. Subsequent to the end of 2017, the maximum amount was increased to $4.0 million. The term of the Security
Agreement automatically extends in one-year increments, unless earlier terminated pursuant to the terms of the Security Agreement.
The Security Agreement contains customary events of default, including, among others, the failure to make payments on amounts owed
when due, default under any other material agreement or the departure of Mr. Drexler. The Security Agreement also contains customary
restrictions on the ability of the Company to, among other things, grant liens, incur debt, and transfer assets. Under the Security
Agreement, the Company agreed to grant Crossroads a security interest in all of the Company’s present and future accounts,
chattel paper, goods (including inventory and equipment), instruments, investment property, documents, general intangibles, intangibles,
letter of credit rights, commercial tort claims, deposit accounts, supporting obligations, documents, records and the proceeds
thereof. As of March 31, 2019, and December 31, 2018, we owed Crossroads $2.5 million and $1.5 million, respectively. On April 1, 2019, the Company and Crossroads amended the terms of
the agreement. The agreement was extended until March 31, 2020, the rate was modified to 1.33% per month, and increased the amount
the Company can borrow from $3.0 million to $4.0 million. On February 26, 2020, the Company and Crossroads amended the terms
of the agreement. The agreement was extended until April 1, 2021 and the amount the Company can borrow was decreased from $4.0
million to $3.0 million. Secured Borrowing Arrangement In January 2016, the Company entered into a Purchase and Sale Agreement
(the “Purchase and Sale Agreement”) with Prestige Capital Corporation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of the net face amount of the assigned Accounts, up to a maximum total borrowing of $12.5 million subject
to sufficient amounts of accounts receivable to secure the loan. The remaining 20% will be paid to the Company upon collection
of the assigned Accounts, less any chargebacks (including chargebacks for any customer amounts that remain outstanding for over
90 days), disputes, or other amounts due to Prestige. Prestige’s purchase of the assigned Accounts from the Company will
be at a discount fee which varies from 0.7% to 4%, based on the number of days outstanding from the assignment of Accounts to collection
of the assigned Accounts. In addition, the Company granted Prestige a continuing security interest in and lien upon all accounts
receivable, inventory, fixed assets, general intangibles, and other assets. Prestige will have no recourse against the Company
if payments are not made due to the insolvency of an account debtor within 90 days of invoice date, with
the exception of international and certain domestic customers During the three months ended March 31, 2019 and 2018, the Company
assigned to Prestige, accounts with an aggregate face amount of approximately $10.6 million and $16.9 million, respectively, for
which Prestige paid to the Company approximately $8.5 million and $13.5 million, respectively, in cash. During the three months
ended March 31, 2019 and 2018, $6.3 million and $13.3 million, respectively, was repaid to Prestige, including fees and inter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mmitments and Contingencies</t>
        </is>
      </c>
      <c r="B1" s="2" t="inlineStr">
        <is>
          <t>3 Months Ended</t>
        </is>
      </c>
    </row>
    <row r="2">
      <c r="B2" s="2" t="inlineStr">
        <is>
          <t>Mar. 31, 2019</t>
        </is>
      </c>
    </row>
    <row r="3">
      <c r="A3" s="3" t="inlineStr">
        <is>
          <t>Commitments and Contingencies Disclosure [Abstract]</t>
        </is>
      </c>
    </row>
    <row r="4">
      <c r="A4" s="4" t="inlineStr">
        <is>
          <t>Commitments and Contingencies</t>
        </is>
      </c>
      <c r="B4" s="4" t="inlineStr">
        <is>
          <t xml:space="preserve">Leases The Company leases office and warehouse facilities under operating
leases, which expire at various dates through 2022. The Company also leases manufacturing and warehouse equipment under finance
leases, which expire at various dates through July 2020. The Company does not intend to extend the lease terms expiring in 2020.
See additional information in “Note 6. Leases.” Purchase Commitment Upon the completion of the sale of a former subsidiary,
BioZone, on May 9, 2016, the Company entered into a manufacturing and supply agreement whereby the Company agreed to minimum
purchase requirements of products from BioZone over a three-year period. The Company fell below the requirements, and as a
result, the Company reserved a total amount of $0.7 million to cover the estimated purchase commitment shortfall during the
year ended December 31, 2018, which remained unchanged during the three months ended March 31, 2019. In July 2019, the Company settled this matter through the payment
of $0.6 million and the issuance of 150,000 shares of the Company’s common stock, which was valued at $60,000 on the settlement
date. Settlements Manchester City Football Group The Company was engaged in a dispute with City Football Group Limited
(“CFG”), the owner of Manchester City Football Group, concerning amounts allegedly owed by the Company under a sponsorship
agreement with CFG (the “Sponsorship Agreement”). In August 2016, CFG commenced arbitration in the United Kingdom against
the Company, seeking approximately $8.3 million for the Company’s purported breach of the Sponsorship Agreement. On July 28, 2017, the Company approved a Settlement Agreement (the
“CFG Settlement Agreement”) with CFG effective July 7, 2017. The CFG Settlement Agreement represents a full and final
settlement of all litigation between the parties. Under the terms of the agreement, the Company agreed to pay CFG a sum of $3 million,
which was recorded as accrued expenses in 2017. The settlement consists of a $1 million payment that was advanced by a related
party on July 7, 2017, a $1 million installment paid on July 7, 2018 and a subsequent $1 million installment payment to be paid
by July 7, 2019. Of this amount, the Company has remitted $0.3 million. During the three months ended March 31, 2019 and 2018, the Company
recorded a charge of $29,000 and $61,000, respectively. This charge, representing imputed interest, is included in “Interest
and other expense, net” in the Company’s consolidated statements of operations. Former Executive Lawsuit The Company was engaged in a dispute with Mr. Richard Estalella (“Estalella”)
concerning amounts allegedly owed by the Company under an employment agreement with Estalella. Estalella was seeking certain equitable
relief and unspecified damages. On May 7, 2018, the Court vacated the trial in contemplation of the parties’ settlement of
this matter. On June 19, 2018, the Company approved a settlement agreement (the
“Estalella Settlement Agreement”) with Estalella, concerning amounts allegedly owed by the Company under an employment
agreement with Estalella (the “Employment Litigation”). The Estalella Settlement Agreement represents a full and final
settlement of the Employment Litigation. Under the terms of the agreement, the Company agreed to pay Estalella a sum of $0.93 million
consisting of a $0.33 million initial payment that was made in July 2018, and subsequent payments of $0.15 million installments
to be paid within 90, 180, 270 and 360 days of the initial payment, respectively. As of March 31, 2019, the outstanding payment
of $0.15 million was recorded in accrued expenses, and was subsequently paid in the second quarter of 2019. Manziel Matter On July 15, 2014, JMAN2 General LP (“JMAN2”), Jonathan
Manziel and MusclePharm entered into an endorsement agreement, pursuant to which the Endorser would provide certain endorsements
of MusclePharm’s businesses, products and services in exchange for payments to JMAN2 by MusclePharm. On April 17, 2018, JMAN2
commenced an action against MusclePharm in the District Court, City and County of Denver, Colorado and on July 19, 2018 filed an
amended complaint against MusclePharm, in which JMAN2 asserted various claims against MusclePharm concerning their rights and obligations
under the Endorsement Agreement. On April 10, 2019, a settlement agreement was reached for an amount
of $0.1 million, which had been recorded as an accrued expense as of December 31, 2018. Of this amount, $70,000 was paid in 2019,
while the balance was paid in the first quarter of 2020. United World Wrestling Arbitration In November 2017, United World Wrestling (“UWW”), an
amateur wrestling governing body, initiated arbitration against the Company before the Court of Arbitration for Sport in Lausanne,
Switzerland (“CAS”), alleging that the Company owed it $0.6 million, comprised of a $0.4 million sponsorship fee plus
accrued interest, under the terms of a 2015 sponsorship agreement. In September 2018, the CAS issued an order and decision in UWW’s
favor for $0.4 million, plus interest at 12% per annum, as well as attorney’s fees in the amount of 5,000 Swiss Francs. On
January 25, 2019, the two parties reached a settlement agreement for $0.4 million, which had been recorded as an accrued expense
as of December 2018. As of March 31, 2019, $0.2 million was paid, and the outstanding balance of $0.2 million was paid in the second
quarter of 2019. Durnford Matter On July 28, 2015, Plaintiff, Tucker Durnford, filed a First Amended
Class Action Complaint which alleged that the Company’s (now discontinued) Arnold Iron Mass product violates consumer protection
laws by misleading consumers about the amount and sources of protein in the product. On February 10, 2016, the court granted our
motion to dismiss the complaint on federal preemption grounds. On October 12, 2018, the Ninth Circuit reversed the dismissal. On
October 8, 2019, the parties successfully mediated the case to a settlement of $0.15 million, which had been recorded as an accrued
expense as of December 31, 2018. Of the settlement amount, $0.1 million was paid during the fourth quarter of 2019 and the balance
was paid during the first quarter of 2020.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As of March 31, 2019, the Company was involved in the following material legal proceedings described below. ThermoLife International In January 2016, ThermoLife International LLC (“ThermoLife”),
a supplier of nitrates to MusclePharm, filed a complaint against the Company in Arizona state court. ThermoLife alleged that the
Company failed to meet minimum purchase requirements contained in the parties’ supply agreement. In March 2016, the Company
filed counterclaims alleging that ThermoLife’s products were defective. Through orders issued in September and November 2018,
the court dismissed MusclePharm’s counterclaims and found that the Company was liable to ThermoLife for failing to meet its
minimum purchase requirements. The court held a bench trial on the issue of damages in
October 2019, and on December 4, 2019, the court entered judgment in favor of ThermoLife and against the Company in the
amount of $1.6 million, comprised of $0.9 million in damages, interest in the amount of $0.3 million and attorneys’
fees and costs in the amount of $0.4 million. The Company recorded $1.6 million in accrued expenses as of December 31, 2018.
In the interim, the Company filed an appeal, which is in the process of being briefed, and has posted bonds in the total
amount of $0.6 million in order to stay execution on the judgment pending appeal. Of the $0.6 million, $0.25 million
(including fees) was paid by Mr. Drexler on behalf of the Company on December 31, 2019. See “Note 8. Debt” for
additional information. Subsequent to December 31, 2019 the balance of $0.35 million was secured by a personal guaranty from
Mr. Drexler, while the associated fees of $12,500 was paid by the Company. The Company intends to continuously vigorously pursuing its defenses,
including on appeal. White Winston Select Asset Fund Series MP-18,
LLC et al., v MusclePharm Corp., et al., (Nev. Dist. Ct.; Cal. Superior Court; Colorado Dist. Ct.; Mass. Super. Ct.) On August 21, 2018, White Winston Select Asset Fund Series MP-18,
LLC and White Winston Select Asset Fund, LLC (together “White Winston”) initiated a derivative action against MusclePharm
and its directors (collectively the “director defendants”). White Winston alleges that the director defendants breached
their fiduciary duties by improperly approving the refinancing of three promissory notes issued by MusclePharm to Drexler (the
“Amended Note”), in exchange for $18.0 million in loans. White Winston alleges that this refinancing improperly
diluted their economic and voting power and constituted an improper distribution in violation of Nevada law. In its complaint,
White Winston sought the appointment of a receiver over MusclePharm, a permanent injunction against the exercise of Drexler’s
conversion right under the Amended Note, and other unspecified monetary damages. On September 13, 2018, White Winston filed an
amended complaint, which added a former MusclePharm executive, as a plaintiff (together with White Winston, the “White Winston
Plaintiffs”). On December 9, 2019, the White Winston Plaintiffs filed a Second Amended Complaint, in which they added allegations
relating to the resignation of MusclePharm’s auditor, Plante &amp; Moran PLLC (“Plante Moran”). MusclePharm has
moved to dismiss the Second Amended Complaint. That motion has not yet been fully briefed. Along with its complaint, the White Winston Plaintiffs also filed
a motion for a temporary restraining order (“TRO”) and preliminary injunction enjoining the exercise of Drexler’s
conversion right under the Amended Note. On August 23, 2018, the Nevada district court issued an ex parte TRO. On September
14, 2018, the court let the TRO expire and denied the White Winston Plaintiffs’ request for a preliminary injunction, finding,
among other things, that the White Winston Plaintiffs did not show a likelihood of success on the merits of the underlying action
and failed to establish irreparable harm. Following the court’s decision, MusclePharm filed a motion seeking to recoup the
legal fees and costs it incurred in responding to the preliminary injunction motion. On October 31, 2019, the court awarded MusclePharm
$56,000 in fees and costs. The White Winston Plaintiffs have appealed that award. Due to the uncertainty associated with determining our
liability, if any, and due to our inability to ascertain with any reasonable degree of likelihood, as of the date of this report,
the outcome of the trial, the Company has not recorded an estimate for its potential liability. On June 17, 2019, the White Winston Plaintiffs moved for the appointment
of a temporary receiver over MusclePharm, citing Plante Moran’s resignation. The court granted the White Winston Plaintiffs’
request to hold an evidentiary hearing on the motion, but the date for that hearing was not set as of the date hereof. On July
30, 2019, the White Winston Plaintiffs filed an action in the Superior Court of the State of California in and for the County of
Los Angeles, seeking access to MusclePharm’s books and records. MusclePharm has answered the petition, asserting as a defense
that the request does not have a proper purpose. A trial on the petition has been set for February 25, 2021. The Company intends to vigorously defend these actions. IRS Audit On April 6, 2016, the Internal Revenue Service (“IRS”)
selected our 2014 Federal Income Tax Return for audit. As a result of the audit, the IRS proposed certain adjustments with respect
to the tax reporting of our former executives’ 2014 restricted stock grants. Due to the Company’s current and historical
loss position, the proposed adjustments would have no material impact on the Company’s Federal income tax. On October 5,
2016, the IRS commenced an audit of our employment and withholding tax liability for 2014. The IRS contends that the Company inaccurately
reported the value of the restricted stock grants and improperly failed to provide for employment taxes and Federal tax withholding
on these grants. In addition, the IRS is proposing certain penalties associated with the Company’s filings. On April 4, 2017,
the Company received a “30-day letter” from the IRS asserting back taxes and penalties of approximately $5.3 million,
of which $4.4 million related to withholding taxes, specifically, income withholding and Social Security taxes, and $0.9 million
related to penalties. Additionally, the IRS asserts that the Company owes information reporting penalties of approximately $2.0
million. The Company’s counsel has submitted a formal protest to the
IRS disputing on several grounds all of the proposed adjustments and penalties on the Company’s behalf, and the Company has
been pursuing this matter vigorously through the IRS appeal process. An Appeals Conference was held with the IRS in Denver, Colorado
on July 31, 2019. At the conference, the Company made substantial arguments challenging the IRS’s claims for employment taxes
and penalties. On December 16, 2019, a further Appeals Conference was held with the IRS by telephone. At the telephone conference,
the Appeals Officer confirmed that he agreed with the Company’s argument that the failure to deposit penalties should be
conceded by the IRS. The failure to deposit penalties total about $2.0 million. Thus, with this concession, the IRS’s claims
have been reduced from approximately $7.3 million to about $5.3 million. The remaining issue in dispute in this matter involves the fair market
value of restricted stock units in the Company granted to certain former officers (the “Former Officers”) of the Company
under Internal Revenue Code § 83. The Company and the IRS disagree as to the value of the restricted stock on the date of
the grants, i.e., October 1, 2014. The Company and the IRS have exchanged expert valuation reports on the fair market value of
the stock and have had extensive negotiations on this issue. The parties, however, have not been able to reach an agreement with
respect to the value of the stock. The IRS has also made parallel claims regarding the restricted stock units against the Former
Officers of the Company. The IRS has asserted that the Former Officers received ordinary income from the stock grants, and that
they owe additional personal income taxes based on the fair market value of the stock. The Former Officers’ cases, unlike
the Company’s case, are pending before the United States Tax Court. In the Tax Court litigation, the Former Officers are
challenging the IRS’s determinations regarding the fair market value of the restricted stock grants on October 1, 2014. The
Former Officers have separate counsel from the Company. The same IRS Appeals Officer and Revenue Agents assigned to the Company’s
case are also involved in the cases for the Former Officers. Throughout the proceedings, the Company has argued to the IRS that
it is the Former Officers who are directly and principally liable for the amount of any tax due, and not the Company. The Former Officers cases were scheduled for trial in Tax Court on
March 9, 2020. The trial of the cases was continued by the Court on February 4, 2020. The basis for the continuance was that the
IRS and the Former Officers had made progress toward a settlement of the valuation issue involving the grants of the restricted
stock. The outcome of these settlement negotiations will be relevant to the Company’s case. The Company is closely monitoring
the settlement discussions between the IRS and the Former Officers. The Tax Court has ordered the Former Officers to file status
reports regarding progress of their settlement negotiations with the IRS on or before October 22, 2020. Due to the uncertainty associated with determining our liability
for the asserted taxes and penalties, if any, and to our inability to ascertain with any reasonable degree of likelihood, as of
the date of this report, the outcome of the IRS appeals process, the Company has not recorded an estimate for its potential liability,
if any, associated with these taxes. On August 22, 2018, Richard Estalella filed an action against
the Company and two other defendants in the Colorado District Court for the County of Denver, seeking damages arising out of the
IRS’s assertion of tax liability and penalties relating to the 2014 restricted stock grants. The Company has answered Estalella’s
complaint, asserted counterclaims against Estalella for his failure to ensure that all withholding taxes were paid in connection
with the 2014 restricted stock grants, and filed cross-claims against a valuation firm named in the action for failing to properly
value the 2014 restricted stock grants for tax purposes. The Company is waiting on the next steps from the court and will continue
to vigorously litigate the matter. 4Excelsior Matter On March 18, 2019, 4Excelsior, a manufacturer of MusclePharm products,
filed an action against MusclePharm in the Superior Court of the State of California for the County of Los Angeles, claiming approximately
$6.2 million in damages relating to allegedly unpaid invoices, as well as approximately $7.8 million in consequential damages.
On January 27, 2020, MusclePharm filed a counterclaim against 4Excelsior seeking unidentified damages relating to, among other
things, 4Excelsior’s failure to fulfill a purchase order. MusclePharm also moved to strike 4Excelsior’s consequential
damages on the grounds that they are unrecoverable under the Uniform Commercial Code. The court denied that motion, and the
action has proceeded to discovery. The Company recognized a liability of $5.0 million (past due invoices plus interest) as of March
31, 2019. Trial has not yet been set, although a Trial Setting Conference has been set for September 21, 2020. The Company intends to vigorously defend this action. Nutrablend Matter On February 27, 2020, Nutrablend, a manufacturer of MusclePharm
products, filed an action against MusclePharm in the United States District Court for the Eastern District of California, claiming
approximately $3.1 million in allegedly unpaid invoices. These invoices relate to the third and fourth quarter of 2019, and
a liability has been recorded in the books for the related periods. Trial has been set for November 17, 2020. The Company
intends to vigorously defend this 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tockholders' Deficit</t>
        </is>
      </c>
      <c r="B1" s="2" t="inlineStr">
        <is>
          <t>3 Months Ended</t>
        </is>
      </c>
    </row>
    <row r="2">
      <c r="B2" s="2" t="inlineStr">
        <is>
          <t>Mar. 31, 2019</t>
        </is>
      </c>
    </row>
    <row r="3">
      <c r="A3" s="3" t="inlineStr">
        <is>
          <t>Equity [Abstract]</t>
        </is>
      </c>
    </row>
    <row r="4">
      <c r="A4" s="4" t="inlineStr">
        <is>
          <t>Stockholders' Deficit</t>
        </is>
      </c>
      <c r="B4" s="4" t="inlineStr">
        <is>
          <t xml:space="preserve">Common Stock The fair value of all stock issuances is based upon the quoted closing
trading price on the date of issuance. Common stock outstanding as of March 31, 2019 and December 31, 2018 includes shares legally
outstanding even if subject to future vesting. For the three months ended March 31, 2019, the Company had the following transactions
related to its common stock including restricted stock awards (in thousands, except share and per share data):
Transaction Type Quantity (Shares)
Valuation
Range of Value per Share
Stock issued for advertising services 336,113 $ 303 $ 0.90
Total 336,113 $ 303 $ 0.90 For the three months ended March 31, 2018, the Company had the following
transactions related to its common stock including restricted stock awards (in thousands, except share and per share data):
Transaction Type Quantity (Shares)
Valuation
Range of Value per Share
Stock issued to related party for interest 81,113 $ 53 $ 0.65
Total 81,113 $ 53 $ 0.65 Warrants For the three months ended March 31, 2019 and 2018, the Company did
not issue any warrants. As of both March 31, 2019 and 2018, the Company had outstanding warrants of 1,389,378 shares. Treasury Stock For the three months ended March 31, 2019 and 2018, the Company did
not repurchase any shares of its common stock and held 875,621 shares in treasury as of both March 31, 2019 and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Stock-Based Compensation</t>
        </is>
      </c>
      <c r="B1" s="2" t="inlineStr">
        <is>
          <t>3 Months Ended</t>
        </is>
      </c>
    </row>
    <row r="2">
      <c r="B2" s="2" t="inlineStr">
        <is>
          <t>Mar. 31, 2019</t>
        </is>
      </c>
    </row>
    <row r="3">
      <c r="A3" s="3" t="inlineStr">
        <is>
          <t>Share-based Payment Arrangement [Abstract]</t>
        </is>
      </c>
    </row>
    <row r="4">
      <c r="A4" s="4" t="inlineStr">
        <is>
          <t>Stock-Based Compensation</t>
        </is>
      </c>
      <c r="B4" s="4" t="inlineStr">
        <is>
          <t xml:space="preserve">Restricted Stock The Company’s stock-based compensation for the three months
ended March 31, 2019 and 2018 consisted primarily of restricted stock awards. The restricted stock awards granted to employees,
executives and Board members during the three months ended March 31, 2019 was as follows:
Unvested Restricted Stock Awards
Number of Shares
Weighted Average Grant Date Fair Value
Unvested balance – December 31, 2018 197,500 $ 1.05
Granted — —
Vested (62,500 ) 1.00
Unvested balance – March 31, 2019 135,000 1.07 There were no restricted stock awards granted during the three months
ended March 31, 2018 or 2019, respectively. As of March 31, 2019, the total unrecognized expense for unvested restricted stock
awards, net of expected forfeitures, was $63,000, which is expected to be amortized over a weighted average period of 0.2 years. Stock Options The Company may grant options to purchase shares of the Company’s
common stock to certain employees and directors pursuant to the 2015 Incentive Compensation Plan (the “2015 Plan”).
Under the 2015 Plan, all stock options are granted with an exercise price equal to or greater than the fair market value of a share
of the Company’s common stock on the date of grant. Vesting is generally determined by the plan administrator under the 2015
Plan. No stock option may be exercisable more than ten years after the date it is granted. Stock Options Summary Table The following table describes the total options outstanding, granted,
exercised, expired and forfeited as of and during the three months ended March 31, 2019. Shares obtained from the exercise of our
options are subject to various trading restrictions.
Options Pursuant to the 2015 Plan Weighted Average Exercise Price Per Share Weighted Average Fair Value of Options Weighted Average Remaining Contractual Life (Years) Aggregate Intrinsic Value
Issued and outstanding as of December 31, 2018 171,703 $ 1.89 $ 1.72 7.17 —
Granted — — — — —
Exercised — — — — —
Forfeited — — — — —
Issued and outstanding as of March 31, 2019 171,703 $ 1.89 $ 1.72 6.92 —
Exercisable as of March 31, 2019 171,703 $ 1.89 $ 1.72 6.92 — For the three months ended March 31, 2019, the Company recorded no
stock compensation expense related to options. For the three months ended March 31, 2018, the Company recorded stock compensation
expense of $16,000 related to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Net Loss per Share</t>
        </is>
      </c>
      <c r="B1" s="2" t="inlineStr">
        <is>
          <t>3 Months Ended</t>
        </is>
      </c>
    </row>
    <row r="2">
      <c r="B2" s="2" t="inlineStr">
        <is>
          <t>Mar. 31, 2019</t>
        </is>
      </c>
    </row>
    <row r="3">
      <c r="A3" s="3" t="inlineStr">
        <is>
          <t>Earnings Per Share [Abstract]</t>
        </is>
      </c>
    </row>
    <row r="4">
      <c r="A4" s="4" t="inlineStr">
        <is>
          <t>Net Loss per Share</t>
        </is>
      </c>
      <c r="B4" s="4" t="inlineStr">
        <is>
          <t xml:space="preserve">Basic net loss per share is computed by dividing net loss for the
period by the weighted average number of shares of common stock outstanding during each period. There was no dilutive effect for
the outstanding potentially dilutive securities for either the three months ended March 31, 2019 or 2018, as the Company reported
a net loss for both periods. The following table sets forth the computation of the Company’s
basic and diluted net loss per share for the periods presented (in thousands, except share and per share data):
For the Three Months Ended March 31,
2019
2018 (as restated)
Net loss $ (4,505 ) $ (2,511 )
Weighted average common shares used in computing net loss per share, basic and diluted 15,183,402 14,957,217
Net loss per share, basic and diluted $ (0.30 ) $ (0.17 ) Diluted net loss per share is computed by dividing net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re was no dilutive effect for the outstanding awards for the three
months ended March 31, 2019 and 2018, as the Company reported a net loss for both periods. However, if the Company had net income
for the three months ended March 31, 2019, the potentially dilutive securities included in the earnings per share computation would
have been 17,912,297. If the Company had net income for the three months ended March 31, 2018, the potentially dilutive securities
included in the earnings per share computation would have been 17,881,141. Total outstanding potentially dilutive securities were comprised
of the following:
As of March 31,
2019
2018 (as restated)
Stock options 171,703 171,703
Warrants 1,389,378 1,389,378
Unvested restricted stock 135,000 103,844
Convertible notes 16,216,216 16,216,216
Total common stock equivalents 17,912,297 17,881,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19</t>
        </is>
      </c>
      <c r="C1" s="2" t="inlineStr">
        <is>
          <t>Dec. 31, 2018</t>
        </is>
      </c>
    </row>
    <row r="2">
      <c r="A2" s="3" t="inlineStr">
        <is>
          <t>Current assets:</t>
        </is>
      </c>
    </row>
    <row r="3">
      <c r="A3" s="4" t="inlineStr">
        <is>
          <t>Cash</t>
        </is>
      </c>
      <c r="B3" s="6" t="n">
        <v>613</v>
      </c>
      <c r="C3" s="6" t="n">
        <v>2317</v>
      </c>
    </row>
    <row r="4">
      <c r="A4" s="4" t="inlineStr">
        <is>
          <t>Accounts receivable, net</t>
        </is>
      </c>
      <c r="B4" s="5" t="n">
        <v>5548</v>
      </c>
      <c r="C4" s="5" t="n">
        <v>6273</v>
      </c>
    </row>
    <row r="5">
      <c r="A5" s="4" t="inlineStr">
        <is>
          <t>Inventory</t>
        </is>
      </c>
      <c r="B5" s="5" t="n">
        <v>9819</v>
      </c>
      <c r="C5" s="5" t="n">
        <v>13661</v>
      </c>
    </row>
    <row r="6">
      <c r="A6" s="4" t="inlineStr">
        <is>
          <t>Prepaid expenses and other current assets</t>
        </is>
      </c>
      <c r="B6" s="5" t="n">
        <v>827</v>
      </c>
      <c r="C6" s="5" t="n">
        <v>576</v>
      </c>
    </row>
    <row r="7">
      <c r="A7" s="4" t="inlineStr">
        <is>
          <t>Total current assets</t>
        </is>
      </c>
      <c r="B7" s="5" t="n">
        <v>16807</v>
      </c>
      <c r="C7" s="5" t="n">
        <v>22827</v>
      </c>
    </row>
    <row r="8">
      <c r="A8" s="4" t="inlineStr">
        <is>
          <t>Property and equipment, net</t>
        </is>
      </c>
      <c r="B8" s="5" t="n">
        <v>433</v>
      </c>
      <c r="C8" s="5" t="n">
        <v>513</v>
      </c>
    </row>
    <row r="9">
      <c r="A9" s="4" t="inlineStr">
        <is>
          <t>Intangible assets, net</t>
        </is>
      </c>
      <c r="B9" s="5" t="n">
        <v>917</v>
      </c>
      <c r="C9" s="5" t="n">
        <v>997</v>
      </c>
    </row>
    <row r="10">
      <c r="A10" s="4" t="inlineStr">
        <is>
          <t>Operating lease right-of-use assets</t>
        </is>
      </c>
      <c r="B10" s="5" t="n">
        <v>1742</v>
      </c>
      <c r="C10" s="5" t="n">
        <v>0</v>
      </c>
    </row>
    <row r="11">
      <c r="A11" s="4" t="inlineStr">
        <is>
          <t>Other assets</t>
        </is>
      </c>
      <c r="B11" s="5" t="n">
        <v>274</v>
      </c>
      <c r="C11" s="5" t="n">
        <v>264</v>
      </c>
    </row>
    <row r="12">
      <c r="A12" s="4" t="inlineStr">
        <is>
          <t>Total assets</t>
        </is>
      </c>
      <c r="B12" s="5" t="n">
        <v>20173</v>
      </c>
      <c r="C12" s="5" t="n">
        <v>24601</v>
      </c>
    </row>
    <row r="13">
      <c r="A13" s="3" t="inlineStr">
        <is>
          <t>Current liabilities:</t>
        </is>
      </c>
    </row>
    <row r="14">
      <c r="A14" s="4" t="inlineStr">
        <is>
          <t>Obligation under secured borrowing arrangement</t>
        </is>
      </c>
      <c r="B14" s="5" t="n">
        <v>3443</v>
      </c>
      <c r="C14" s="5" t="n">
        <v>1285</v>
      </c>
    </row>
    <row r="15">
      <c r="A15" s="4" t="inlineStr">
        <is>
          <t>Line of credit</t>
        </is>
      </c>
      <c r="B15" s="5" t="n">
        <v>2500</v>
      </c>
      <c r="C15" s="5" t="n">
        <v>1500</v>
      </c>
    </row>
    <row r="16">
      <c r="A16" s="4" t="inlineStr">
        <is>
          <t>Operating lease liability, current</t>
        </is>
      </c>
      <c r="B16" s="5" t="n">
        <v>765</v>
      </c>
      <c r="C16" s="5" t="n">
        <v>0</v>
      </c>
    </row>
    <row r="17">
      <c r="A17" s="4" t="inlineStr">
        <is>
          <t>Convertible note with a related party, net of discount</t>
        </is>
      </c>
      <c r="B17" s="5" t="n">
        <v>17955</v>
      </c>
      <c r="C17" s="5" t="n">
        <v>17940</v>
      </c>
    </row>
    <row r="18">
      <c r="A18" s="4" t="inlineStr">
        <is>
          <t>Accounts payable</t>
        </is>
      </c>
      <c r="B18" s="5" t="n">
        <v>19932</v>
      </c>
      <c r="C18" s="5" t="n">
        <v>24797</v>
      </c>
    </row>
    <row r="19">
      <c r="A19" s="4" t="inlineStr">
        <is>
          <t>Accrued and other liabilities</t>
        </is>
      </c>
      <c r="B19" s="5" t="n">
        <v>6600</v>
      </c>
      <c r="C19" s="5" t="n">
        <v>6543</v>
      </c>
    </row>
    <row r="20">
      <c r="A20" s="4" t="inlineStr">
        <is>
          <t>Accrued restructuring charges, current</t>
        </is>
      </c>
      <c r="B20" s="5" t="n">
        <v>0</v>
      </c>
      <c r="C20" s="5" t="n">
        <v>493</v>
      </c>
    </row>
    <row r="21">
      <c r="A21" s="4" t="inlineStr">
        <is>
          <t>Total current liabilities</t>
        </is>
      </c>
      <c r="B21" s="5" t="n">
        <v>51195</v>
      </c>
      <c r="C21" s="5" t="n">
        <v>52558</v>
      </c>
    </row>
    <row r="22">
      <c r="A22" s="4" t="inlineStr">
        <is>
          <t>Accrued restructuring charges, long-term</t>
        </is>
      </c>
      <c r="B22" s="5" t="n">
        <v>0</v>
      </c>
      <c r="C22" s="5" t="n">
        <v>30</v>
      </c>
    </row>
    <row r="23">
      <c r="A23" s="4" t="inlineStr">
        <is>
          <t>Operating lease liability, long-term</t>
        </is>
      </c>
      <c r="B23" s="5" t="n">
        <v>1150</v>
      </c>
      <c r="C23" s="5" t="n">
        <v>0</v>
      </c>
    </row>
    <row r="24">
      <c r="A24" s="4" t="inlineStr">
        <is>
          <t>Other long-term liabilities</t>
        </is>
      </c>
      <c r="B24" s="5" t="n">
        <v>188</v>
      </c>
      <c r="C24" s="5" t="n">
        <v>208</v>
      </c>
    </row>
    <row r="25">
      <c r="A25" s="4" t="inlineStr">
        <is>
          <t>Total liabilities</t>
        </is>
      </c>
      <c r="B25" s="5" t="n">
        <v>52533</v>
      </c>
      <c r="C25" s="5" t="n">
        <v>52796</v>
      </c>
    </row>
    <row r="26">
      <c r="A26" s="4" t="inlineStr">
        <is>
          <t>Commitments and contingencies (Note 9)</t>
        </is>
      </c>
      <c r="B26" s="4" t="inlineStr">
        <is>
          <t xml:space="preserve"> </t>
        </is>
      </c>
      <c r="C26" s="4" t="inlineStr">
        <is>
          <t xml:space="preserve"> </t>
        </is>
      </c>
    </row>
    <row r="27">
      <c r="A27" s="3" t="inlineStr">
        <is>
          <t>Stockholders' deficit:</t>
        </is>
      </c>
    </row>
    <row r="28">
      <c r="A28" s="4" t="inlineStr">
        <is>
          <t>Common stock, par value of $0.001 per share; 100,000,000 shares authorized, 16,526,401 and 16,190,288 shares issued as of March 31, 2019 and December 31, 2018, respectively; and 15,650,780 and 15,314,667 shares outstanding as of March 31, 2019 and December 31, 2018, respectively</t>
        </is>
      </c>
      <c r="B28" s="5" t="n">
        <v>15</v>
      </c>
      <c r="C28" s="5" t="n">
        <v>15</v>
      </c>
    </row>
    <row r="29">
      <c r="A29" s="4" t="inlineStr">
        <is>
          <t>Additional paid-in capital</t>
        </is>
      </c>
      <c r="B29" s="5" t="n">
        <v>159105</v>
      </c>
      <c r="C29" s="5" t="n">
        <v>158944</v>
      </c>
    </row>
    <row r="30">
      <c r="A30" s="4" t="inlineStr">
        <is>
          <t>Treasury stock, at cost; 875,621 shares</t>
        </is>
      </c>
      <c r="B30" s="5" t="n">
        <v>-10039</v>
      </c>
      <c r="C30" s="5" t="n">
        <v>-10039</v>
      </c>
    </row>
    <row r="31">
      <c r="A31" s="4" t="inlineStr">
        <is>
          <t>Accumulated other comprehensive loss</t>
        </is>
      </c>
      <c r="B31" s="5" t="n">
        <v>-5</v>
      </c>
      <c r="C31" s="5" t="n">
        <v>-238</v>
      </c>
    </row>
    <row r="32">
      <c r="A32" s="4" t="inlineStr">
        <is>
          <t>Accumulated deficit</t>
        </is>
      </c>
      <c r="B32" s="5" t="n">
        <v>-181436</v>
      </c>
      <c r="C32" s="5" t="n">
        <v>-176877</v>
      </c>
    </row>
    <row r="33">
      <c r="A33" s="4" t="inlineStr">
        <is>
          <t>Total stockholders' deficit</t>
        </is>
      </c>
      <c r="B33" s="5" t="n">
        <v>-32360</v>
      </c>
      <c r="C33" s="5" t="n">
        <v>-28195</v>
      </c>
    </row>
    <row r="34">
      <c r="A34" s="4" t="inlineStr">
        <is>
          <t>Total liabilities and stockholders' deficit</t>
        </is>
      </c>
      <c r="B34" s="6" t="n">
        <v>20173</v>
      </c>
      <c r="C34" s="6" t="n">
        <v>24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3 Months Ended</t>
        </is>
      </c>
    </row>
    <row r="2">
      <c r="B2" s="2" t="inlineStr">
        <is>
          <t>Mar. 31, 2019</t>
        </is>
      </c>
    </row>
    <row r="3">
      <c r="A3" s="3" t="inlineStr">
        <is>
          <t>Income Tax Disclosure [Abstract]</t>
        </is>
      </c>
    </row>
    <row r="4">
      <c r="A4" s="4" t="inlineStr">
        <is>
          <t>Income Taxes</t>
        </is>
      </c>
      <c r="B4" s="4" t="inlineStr">
        <is>
          <t xml:space="preserve">The Company recorded a tax provision of $10,000 and $69,000 for the
three months ended March 31, 2019 and 2018, respectively.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established a full valuation allowance as it is more likely than not that the tax benefits will not
be realized as of March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egments, Geographical Information</t>
        </is>
      </c>
      <c r="B1" s="2" t="inlineStr">
        <is>
          <t>3 Months Ended</t>
        </is>
      </c>
    </row>
    <row r="2">
      <c r="B2" s="2" t="inlineStr">
        <is>
          <t>Mar. 31, 2019</t>
        </is>
      </c>
    </row>
    <row r="3">
      <c r="A3" s="3" t="inlineStr">
        <is>
          <t>Segment Reporting [Abstract]</t>
        </is>
      </c>
    </row>
    <row r="4">
      <c r="A4" s="4" t="inlineStr">
        <is>
          <t>Segments, Geographical Information</t>
        </is>
      </c>
      <c r="B4" s="4" t="inlineStr">
        <is>
          <t xml:space="preserve">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long-lived assets
are attributable to operations in the U.S. for both periods presented. Revenue, net by geography is based on the company addresses of the
customers. The following table sets forth revenue, net by geographic area (in thousands):
For the Three Months Ended March 31,
2019
2018 (as restated)
Revenue, net:
United States $ 12,987 $ 13,700
International 5,788 10,487
Total revenue, net $ 18,775 $ 24,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hanges and Correction of Errors in Previously Reported Consolidated Financial Statements</t>
        </is>
      </c>
      <c r="B1" s="2" t="inlineStr">
        <is>
          <t>3 Months Ended</t>
        </is>
      </c>
    </row>
    <row r="2">
      <c r="B2" s="2" t="inlineStr">
        <is>
          <t>Mar. 31, 2019</t>
        </is>
      </c>
    </row>
    <row r="3">
      <c r="A3" s="3" t="inlineStr">
        <is>
          <t>Accounting Changes and Error Corrections [Abstract]</t>
        </is>
      </c>
    </row>
    <row r="4">
      <c r="A4" s="4" t="inlineStr">
        <is>
          <t>Changes and Correction of Errors in Previously Reported Consolidated Financial Statements</t>
        </is>
      </c>
      <c r="B4" s="4" t="inlineStr">
        <is>
          <t xml:space="preserve">Background on the Restatement In February 2019, the Company was made aware, as part of the year-end
sales cut-off testing procedures performed during the Company’s 2018 annual audit, by its then independent auditors, Plante
&amp; Moran, PLLC, that sales transactions may have been recognized as revenue prematurely, which could have a material impact
on revenue recognition for the year ended December 31, 2018. Upon such notification, the Company reviewed its revenue recognition
reporting system, practices and underlying documents supporting the appropriateness of revenue under the Company’s previously
established accounting policies for each quarterly period in the year ended December 31, 2018. In addition to the 2018 year-end
period, the Company initially concluded that a potential material misstatement in revenue recognition was isolated to the previously
issued quarterly financial statements for the three and nine months ended September 30, 2018. Audit Committee Investigation In March 2019, following management’s presentation of their
initial assessment of the revenue recognition issue, the Audit Committee of the Board of Directors engaged independent legal counsel
and a forensic accountant to conduct an investigation and to work with the Company to determine the potential impact on accounting
for revenues. The investigation included the review of the Company’s initial assessment, interviews with key personnel, correspondence
and document review, among other procedures. In April 2019, as a result of the findings of the Audit Committee’s investigation
to date, the Company determined that certain of its employees had engaged in deliberate inappropriate conduct, which resulted in
revenue being intentionally recorded in periods prior to the criteria for revenue recognition under GAAP being satisfied. Further,
the investigation discovered that revenue had been prematurely recorded in prior periods as well as the periods initially identified
by management. The investigation revealed that certain customer orders had been
invoiced, triggering revenue recognition, prior to the actual shipment leaving the Company’s control. Such orders from customers
had been marked as fulfilled in the Company’s enterprise reporting platform (“ERP”), thereby triggering the generation
of an invoice and the recognition of revenue, in advance of shipments from both the Company’s distribution center in Tennessee
and for orders that were drop-shipped directly to key customers from certain contract manufacturers. In addition, it was discovered
during the investigation that certain orders had been moved to third-party locations at the respective cut-off periods and not
actually shipped to the end customer until after the cut-off period resulting in the premature issuance of invoices to customers
and recognition of revenue. As a result of the Audit Committee’s investigation, certain
employees were terminated, and others received written reprimands related to their conduct as it relates to their behavior. In
connection with the improprieties identified during the investigation resulting in the restatement of previously reported financial
statements, the Company identified control deficiencies in its internal control over financial reporting that constitute material
weaknesses. Other Adjustments Resulting from Reconsidering
Previously Issued Financial Statements As a result of issues identified during the Audit Committee investigation,
management reconsidered the Company’s previously issued consolidated financial statements and as a result additional corrections
to the Company’s previously issued consolidated financial statements for each of the quarterly reporting periods ended September
30, 2018 and for the year ended December 31, 2017 were identified. These errors, for each period presented below, were primarily
due to the following:
● Improper classification of trade promotions, payable to the Company’s customers, as operating expenses instead of a reduction in revenues;
● Improper cut-off related to sales transactions recorded prior to transfer of control to customers in 2018 and risk of loss transferred to the customer in 2017;
● Corrections of estimates of the expected value of customer payments, in the form of credits, issued to customers;
● Untimely recording of the change in the estimated useful life of leasehold improvements and an asset retirement obligation related to a modification to the lease of the Company’s former headquarters, and
● Incorrect treatment of debt discounts related to the related-party convertible note. Other adjustments include, but are not limited to the following;
purchase price variances, accrual for legal fees, payroll tax adjustment on restricted stock, rebate receivable and recognizing
revenue on a net versus gross basis. Accumulated deficit has been adjusted to reflect changes to net loss,
for each period restated. Restatement Adjustments Several restatement adjustments were made to the Company’s
previously filed consolidated financial statements in order to reflect revenue recognition in the appropriate periods as discussed
above. Accordingly, for the subject sales transactions, revenue and accounts receivable balances were reduced by an equivalent
amount in the period that the sale was originally recorded as revenue, and revenue was increased in the subsequent period in which
the criteria for revenue recognition were met. Further, for the subject sales transactions, cost of revenue was reduced, and inventory
was increased, in the period that the sale was originally recorded as revenue, and cost of revenue was increased, and inventory
was reduced, in the period the sale was ultimately recorded as revenue. In addition, (i) revenue and operating expenses were reduced by an
equivalent amount relating to the reclassification of customer payments, which were originally recorded on a gross versus net basis;
(ii) revenue was increased or decreased each period, as appropriate, relating to revised estimates of the expected value of credits
issued to customers, (iii) untimely recording of the change in the estimated useful life of leasehold improvements and an asset
retirement obligation related to a modification to the lease of the Company’s former headquarters and (iv) other adjustments
as referred to above. March 31, 2018 Restatements (Unaudited) As of and for the three months ended March 31, 2018, the Company
recorded the following restatement adjustments and charges (in thousands): Impact on consolidated statements of operations for the three months
ended March 31, 2018 (in thousands) - increase (decrease):
● Revenue, net: Reversal of December 31, 2017 accrual
for credits – $1,281 Sales cutoff – $545 Correction of estimate of expected
value of customer credits – ($1,572) Reclassification of payments to customers
– ($2,584) Recognizing revenue on a net versus
gross basis– ($30)
● Cost of revenue: Sales cutoff – $776 Reversal
of December 31, 2017 purchase price variance - $154 Recognizing
revenue on a net versus gross basis– ($30) Accrual
for rebate receivable – ($170) Reclassification of advertising expenses
directly related to product sales - $107
● Advertising and promotion: Reversal of December 31, 2017 accrual
for credits - ($90) Reclassification of payments to customers
– ($2,582) Sales cutoff - $3 Reclassification of advertising expenses directly related
to product sales and commissions – ($178)
● Selling, general and administrative: Reversal of December 31, 2017 accrual for credits –
($72) Depreciation adjustment for facility
relocation – ($56) Reclassification of payments to customers
– ($2) Reclassification of advertising expenses
representing commissions - $71
● Professional fees: reversal of December 2017 legal over accrual – $148
● Interest and other expense, net: adjusted debt discount amortization – ($233)
● Net loss – $206 Impact on consolidated balance sheets - increase (decrease):
● Accounts receivable, net of allowance for doubtful accounts: Sales cutoff – ($3,556) Correction of estimate of expected value of customer credits
– ($1,573) ASC 606 modified retrospective transition – ($1,053)
● Inventory: Sales cutoff – ($2,364)
● Property and equipment, net: Depreciation adjustment for facility relocation – ($856)
● Prepaid expenses and other current assets: accrual for rebate receivable – $170
● Accounts payable: Sales cutoff – $320
● Accrued liabilities: Payroll tax adjustment on restricted stock – ($230)
● Convertible note with a related party, net of discount: debt discount adjustment net of amortization – $979
● Additional paid-in capital: debt discount adjustment – ($1,212)
● Accumulated Deficit – $4,361 The unaudited restated consolidated balance sheets as of March 31,
2018 is presented below (in thousands, except per share data):
March 31, 2018
As Previously Reported
Restatement Adjustments
Restated (Unaudited)
ASSETS
Current assets:
Cash $ 5,114 $ — $ 5,114
Accounts receivable, net of allowance for doubtful accounts of $1,518 as of March 31, 2018 16,925 (6,182 ) 10,743
Inventory 7,738 2,364 10,102
Prepaid giveaways 111 — 111
Prepaid expenses and other current assets 895 170 1,065
Total current assets 30,783 (3,648 ) 27,135
Property and equipment, net 1,632 (856 ) 776
Intangible assets, net 1,237 — 1,237
Other assets 239 — 239
TOTAL ASSETS $ 33,891 $ (4,504 ) $ 29,387
LIABILITIES AND STOCKHOLDERS’ DEFICIT
Current liabilities:
Obligation under secured borrowing arrangement $ 5,547 $ — $ 5,547
Line of credit 2,000 — 2,000
Accounts payable 14,897 320 15,217
Accrued liabilities 7,441 (230 ) 7,211
Accrued restructuring charges, current 560 — 560
Total current liabilities 30,445 90 30,535
Convertible note with a related party, net of discount 16,917 979 17,896
Accrued restructuring charges, long-term 110 — 110
Other long-term liabilities 1,060 — 1,060
Total liabilities 48,532 1,069 49,601
Commitments and contingencies (Note 9)
Stockholders' deficit:
Common stock, par value of $0.001 per share, 100,000,000 shares authorized; 15,940,288 shares issued as of March 31, 2018; 15,064,667 shares outstanding as of March 31, 2018 14 — 14
Additional paid-in capital 159,798 (1,212 ) 158,586
Treasury stock, at cost; 875,621 shares (10,039 — (10,039
Accumulated other comprehensive loss (142 — (142
Accumulated deficit (164,272 (4,361 ) (168,633
TOTAL STOCKHOLDERS’ DEFICIT (14,641 (5,573 ) (20,214
TOTAL LIABILITIES AND STOCKHOLDERS’ DEFICIT $ 33,891 $ (4,504 ) $ 29,387 The unaudited restated quarterly consolidated statements of operations
for the three months ended March 31, 2018 is presented below (in thousands, except per share data):
Three Months Ended March 31, 2018
As Previously Reported Restatement Adjustments Restated (Unaudited)
Revenue, net $ 26,547 $ (2,360 ) $ 24,187
Cost of revenue 18,328 837 19,165
Gross profit 8,219 (3,197 ) 5,022
Operating expenses:
Advertising and promotion 3,661 (2,847 ) 814
Salaries and benefits 2,154 — 2,154
Selling, general and administrative 2,546 (59 ) 2,487
Research and development 212 — 212
Professional fees 572 148 720
Total operating expenses 9,145 (2,758 ) 6,387
Loss from operations (926 ) (439 ) (1,365 )
Other (expense) income:
Interest and other expense, net (1,310 ) 233 (1,077 )
Loss before provision for income taxes (2,236 ) (206 ) (2,442 )
Provision for income taxes 69 — 69
Net loss $ (2,305 ) $ (206 ) $ (2,511 )
Net loss per share, basic and diluted $ (0.16 ) $ (0.01 ) $ (0.17 )
Weighted average shares used to compute net loss per share, basic and diluted 14,615,677 341,540 14,957,217 The unaudited restated consolidated statements of cash flows for
the three months ended March 31, 2018 is presented below (in thousands):
Three Months Ended March 31, 2018
As Previously Reported Restatement Adjustments Restated (Unaudited)
CASH FLOWS FROM OPERATING ACTIVITIES:
Net loss $ (2,305 ) $ (206 ) $ (2,511 )
Adjustments to reconcile net loss to net cash used in operating activities:
Depreciation and amortization 287 (56 ) 231
Bad debt expense 164 — 164
Amortization of debt discount 248 (233 ) 15
Inventory provision — 35 35
Stock-based compensation 137 — 137
Changes in operating assets and liabilities: —
Accounts receivable (443 ) (434 ) (877 )
Inventory (1,255 ) 592 (663 )
Prepaid giveaways (23 — (23 )
Prepaid expenses and other current assets 100 (170 ) (70 )
Other assets (14 ) — (14 )
Accounts payable and accrued liabilities 2,917 472 3,389
Accrued restructuring charges (45 ) — (45 )
Net cash used in operating activities (232 ) — (232 )
CASH FLOWS FROM INVESTING ACTIVITIES:
Purchase of property and equipment (14 ) — (14 )
Net cash used in investing activities (14 ) — (14 )
CASH FLOWS FROM FINANCING ACTIVITIES:
Payments on line of credit (1,000 ) — (1,000 )
Proceeds from secured borrowing arrangement, net of reserves 13,494 — 13,494
Payments on secured borrowing arrangement, net of fees (13,332 ) — (13,332 )
Repayment of capital lease obligations (34 ) — (34 )
Net cash used in financing activities (872 ) — (872 )
Effect of exchange rate changes on cash 4 — 4
NET CHANGE IN CASH (1,114 ) — (1,114 )
CASH — BEGINNING OF PERIOD 6,228 6,228
CASH — END OF PERIOD $ 5,114 $ $ 5,114
SUPPLEMENTAL DISCLOSURE OF CASH FLOW INFORMATION:
Cash paid for interest $ 614 $ $ 614
Cash paid for taxes $ 68 $ $ 68
SUPPLEMENTAL DISCLOSURE OF NON-CASH ACTIVITIES:
Property and equipment acquired in conjunction with capital leases $ — $ $ —
Purchase of property and equipment included in current liabilities $ 13 $ $ 13
Interest paid through issuance of shares of common stock $ 53 $ $ 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6 - Subsequent Events</t>
        </is>
      </c>
      <c r="B1" s="2" t="inlineStr">
        <is>
          <t>3 Months Ended</t>
        </is>
      </c>
    </row>
    <row r="2">
      <c r="B2" s="2" t="inlineStr">
        <is>
          <t>Mar. 31, 2019</t>
        </is>
      </c>
    </row>
    <row r="3">
      <c r="A3" s="3" t="inlineStr">
        <is>
          <t>Subsequent Events [Abstract]</t>
        </is>
      </c>
    </row>
    <row r="4">
      <c r="A4" s="4" t="inlineStr">
        <is>
          <t>Subsequent Events</t>
        </is>
      </c>
      <c r="B4" s="4" t="inlineStr">
        <is>
          <t xml:space="preserve">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cognized Subsequent Events ThermoLife International In January 2016, ThermoLife, a supplier of nitrates to MusclePharm,
filed a complaint against us in Arizona state court. ThermoLife alleged that we failed to meet minimum purchase requirements contained
in the parties’ supply agreement. In March 2016, we filed counterclaims alleging that ThermoLife’s products were defective.
Through orders issued in September and November 2018, the court dismissed MusclePharm’s counterclaims and found that
the Company was liable to ThermoLife for failing to meet its minimum purchase requirements. The court held a bench trial on the issue of damages in
October 2019, and on December 4, 2019, the court entered judgment in favor of ThermoLife and against the Company in the
amount of $1.6 million, comprised of $0.9 million in damages, interest in the amount of $0.3 million and attorneys’
fees and costs in the amount of $0.4 million. The Company recorded $1.6 million in accrued expenses as of December 31, 2018.
In the interim, the Company filed an appeal, which is in the process of being briefed, and has posted bonds in the total
amount of $0.6 million in order to stay execution on the judgment pending appeal. Of the $0.6 million, $0.25 million
(including fees) was paid by Mr. Drexler on behalf of the Company on December 31, 2019. See “Note 8. Debt” for
additional information. Subsequent to December 31, 2019 the balance of $0.35 million was secured by a personal guaranty from
Mr. Drexler, while the associated fees of $12,500 was paid by the Company. The Company intends to continue to vigorously pursue its defenses
on appeal. Manziel Matter On July 15, 2014, JMAN2 General LP (“JMAN2”), Jonathan
Manziel (“Endorser”) and MusclePharm entered into an endorsement agreement, in which the Endorser would provide certain
endorsements of MusclePharm’s businesses, products and services in exchange for payments to JMAN2 by MusclePharm. On April
17, 2018, JMAN2 commenced an action against MusclePharm in the District Court, City and County of Denver, Colorado and on July
19, 2018 filed an amended complaint against MusclePharm, in which JMAN2 asserted various claims against MusclePharm concerning
their rights and obligations under the Endorsement Agreement. On April 10, 2019, a settlement agreement was reached for an amount
of $0.1 million, which had been recorded as an accrued expense as of December 31, 2018. Of this amount, $70,000 was paid in 2019,
while the balance was paid in the first quarter of 2020. Durnford Matter On July 28, 2015, Plaintiff, Tucker Durnford, filed a First Amended
Class Action Complaint which alleged that the Company’s (now discontinued) Arnold Iron Mass product violates consumer protection
laws by misleading consumers about the amount and sources of protein in the product. On February 10, 2016, the court granted our
motion to dismiss the complaint on federal preemption grounds. On October 12, 2018, the Ninth Circuit reversed the dismissal. On
October 8, 2019, the parties successfully mediated the case to a settlement of $0.15 million, which had been recorded as an accrued
expense as of December 31, 2018. Of the settlement amount, $0.1 million was paid during the fourth quarter of 2019 and the balance
was paid during the first quarter of 2020. Unrecognized Subsequent Events CARES Act On March 27, 2020, President Trump signed into law the Coronavirus
Aid, Relief, and Economic Security Act (“CARES Act”). Among the changes to the U.S. federal income tax, the CARES Act
restored net operating loss carryback rules that were eliminated by 2017 Tax Cuts and Jobs Act, modified the limit on the deduction
for net interest expense and accelerated the timeframe for refunds of AMT credits. Based on an analysis of the impact of the CARES
Act, the Company has not identified any overall material effect on the 2018 and 2019 tax liabilities. HSBF Note Due to economic uncertainty as a result of the ongoing pandemic (COVID-19),
on May 14, 2020, the Company received an aggregate principal amount of $964,910 pursuant to the borrowing arrangement (“Note”)
with Harvest Small Business Finance, LLC (“HSBF”) and agreed to pay the principal amount plus interest at a 1% fixed
interest rate per year, on the unpaid principal balance. No payments are due on the Note until November 16, 2020 (the “Deferment
Period”). However, interest will continue to accrue during the Deferment Period. The Note will mature on May 16, 2022. The
Note includes forgiveness provisions in accordance with the requirements of the Paycheck Protection Program, Section 1106 of the
CARES Act. The Company has not determined the amount of forgiveness in connection with the loan, partly due to the ongoing routine
changes in the method of calculating the amount. Related-Party Refinanced Convertible Note On July 1, 2020, the Company entered into the refinancing with Mr.
Ryan Drexler, the Company’s Chairman of the Board of Directors, Chief Executive Officer and President (the “Refinancing”).
As part of the Refinancing, the Company issued to Mr. Drexler an amended and restated convertible secured promissory note (the
“Refinanced Convertible Note”) in the original principal amount of $2,735,199, which amended and restated (i) a convertible
secured promissory note dated as of November 8, 2017, $1,134,483 of which was outstanding as of July 1, 2020 (ii) a collateral
receipt and security agreement with Mr. Drexler dated as of December 27, 2019, $252,500 of which was outstanding as of July 1,
2020, and (iii) a secured revolving promissory note dated as of October 4, 2019, $1,348,216 of which was outstanding as of July
1, 2020. The $2.7 million Refinanced Convertible Note bears interest at the
rate of 12% per annum. Unless earlier converted or repaid, all outstanding principal and any accrued but unpaid interest under
the Refinanced Convertible Note shall be due and payable on November 30, 2020. Any interest not paid when due shall be capitalized and added to
the principal amount of the Refinanced Convertible Note and bear interest on the applicable interest payment date along with all
other unpaid principal, capitalized interest, and other capitalized obligations. Mr. Drexler may convert the outstanding principal
and accrued interest into shares of the Company’s common stock at a conversion price equal to or greater than (i) the closing
price per share of the common stock on the last business day immediately preceding November 30, 2020 or (ii) $0.17. The Company
may prepay the Refinanced Convertible Note by giving Mr. Drexler between 15 and 60 days’ notice depending upon the specific
circumstances, subject to Mr. Drexler’s conversion right. The Refinanced Convertible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financed Convertible Note. The Refinanced Convertible Note is subordinated to certain other indebtedness of the
Company. There are no other events subsequent to March 31, 2019 that have
not been described in the accompanying footno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Mar. 31, 2019</t>
        </is>
      </c>
    </row>
    <row r="3">
      <c r="A3" s="3" t="inlineStr">
        <is>
          <t>Accounting Policies [Abstract]</t>
        </is>
      </c>
    </row>
    <row r="4">
      <c r="A4" s="4" t="inlineStr">
        <is>
          <t>Basis of Presentation and Principles of Consolidation</t>
        </is>
      </c>
      <c r="B4" s="4" t="inlineStr">
        <is>
          <t xml:space="preserve">The accompanying Consolidated Financial Statements have been prepared
using the accrual method of accounting in accordance with generally accepted accounting principles in the United States (“GAAP”)
and have been prepared on a going concern basis, which contemplates the realization of assets and the settlement of liabilities
in the normal course of business. The Consolidated Financial Statements include the accounts of MusclePharm Corporation and its
wholly-owned subsidiaries. All significant intercompany balances and transactions have been eliminated in consolidation. </t>
        </is>
      </c>
    </row>
    <row r="5">
      <c r="A5" s="4" t="inlineStr">
        <is>
          <t>Unaudited Interim Financial Information</t>
        </is>
      </c>
      <c r="B5" s="4" t="inlineStr">
        <is>
          <t xml:space="preserve">The accompanying unaudited interim Consolidat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The Company’s management believes the unaudited interim Consolidated Financial Statements include all
adjustments of a normal recurring nature necessary for the fair presentation of the Company’s financial position as of March
31, 2019, results of operations for the three months ended March 31, 2019 and 2018, and cash flows for the three months ended
March 31, 2019 and 2018. The results of operations for the three months ended March 31, 2019 are not necessarily indicative
of the results to be expected for the year ended December 31, 2019. These unaudited interim Consolidated Financial Statements should
be read in conjunction with the consolidated financial statements and related notes included in the Company’s Annual Report
on Form 10-K for the year ended December 31, 2019, filed with the SEC on August 24, 2020. </t>
        </is>
      </c>
    </row>
    <row r="6">
      <c r="A6" s="4" t="inlineStr">
        <is>
          <t>Use of Estimates</t>
        </is>
      </c>
      <c r="B6" s="4" t="inlineStr">
        <is>
          <t xml:space="preserve">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restructuring liabilities, valuations
of equity securities and intangible assets, fair value of derivatives, warrants and options, present value of lease liabilities,
among others. Actual results could differ from those estimates. </t>
        </is>
      </c>
    </row>
    <row r="7">
      <c r="A7" s="4" t="inlineStr">
        <is>
          <t>Revenue Recognition</t>
        </is>
      </c>
      <c r="B7" s="4" t="inlineStr">
        <is>
          <t xml:space="preserve">The Company adopted ASC 606, “ Revenue from Contracts with
Customers,
a. Nature of Goods and Services The Company sells a variety of protein products through a broad distribution
platform that includes supermarkets, mass merchandisers, wholesale clubs, drugstores, convenience stores, home stores, specialty
stores and websites and other e-commerce channels, all of which sell our products to consumer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depending on shipping terms.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d. Practical Expedients The Company expenses incremental direct costs
of obtaining a contract (broker commissions) when the related sale takes place, since the amortization period of the commissions
paid for the sale of products is less than a year. These costs are recorded in “Selling, general and administrative”
expenses in the accompanying consolidated statements of operations. The Company accounts for shipping and handling
costs as fulfillment activities which are therefore recognized upon shipment of the goods. Shipping and handling costs related
to inbound purchases of raw material and finished goods are included in cost of revenues in our consolidated statements of operations.
For the three months ended March 31, 2019 and 2018, the Company incurred $0.3 million and $0.4 million, respectively, of inbound
shipping and handling costs. Shipping and handling costs related to shipments to our customers is included in “Selling, general
and administrative” expense in our consolidated statements of operations. For both the three months ended March 31, 2019
and 2018, the Company incurred $1.0 million, of shipping and handling costs related to shipments to our customers. The Company excludes from its revenue any amounts collected from
customers for sales (and similar) taxes. During the three months ended March 31, 2019 and 2018, the Company recorded discounts,
and to a lesser degree, sales returns, totaling $7.6 million and $7.9 million, respectively, which accounted for 29% and 25% of
gross revenue in each period, respectively. The Company adopted ASC 606 using the modified retrospective method
and the cumulative effect of this change in accounting method for the expected value of customer credits related to certain contracts
in place, as defined by ASC 606, is presented below:
Balance at December 31, 2017 Adjustment
Balance at January 1, 2018
Accounts receivable, net $ 11,105 $ (1,053 ) $ 10,052
Accumulated deficit $ (165,069 ) $ (1,053 ) $ (166,122 ) </t>
        </is>
      </c>
    </row>
    <row r="8">
      <c r="A8" s="4" t="inlineStr">
        <is>
          <t>Concentrations</t>
        </is>
      </c>
      <c r="B8" s="4" t="inlineStr">
        <is>
          <t xml:space="preserve">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net revenue or accounts receivable for each period presented. For each significant customer, percentage of net
revenue and accounts receivable are as follows:
Percentage of Net Revenue for the Three Months Ended March 31,
Percentage of Net Accounts Receivable as of
2019 2018 (as restated) March 31, 2019 December 31, 2018
Customers
Costco 26 % 38 % 10 % 16 %
Amazon 12 % * 19 % 22 %
iHerb 14 % * * * * Represents less than 10% of net revenue or net accounts
receivable. The Company uses a limited number of non-affiliated suppliers for
contract manufacturing of its products. The Company had the following concentration of purchases
with contract manufacturers:
For the three months Ended March 31,
Vendor 2019 2018 (as restated)
Nutra Blend 20 % 25 %
S.K. Laboratories 40 % 22 %
4Excelsior * 18 %
Bakery Barn * 14 %
Prinova 10 % 17 % * Represents less than 10% of purchases. </t>
        </is>
      </c>
    </row>
    <row r="9">
      <c r="A9" s="4" t="inlineStr">
        <is>
          <t>Share-Based Payments and Stock-Based Compensation</t>
        </is>
      </c>
      <c r="B9" s="4" t="inlineStr">
        <is>
          <t xml:space="preserve">Share-based compensation awards, including stock options and restricted
stock awards, are recorded at estimated fair value on the applicable awards’ grant date, based on the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fair value on the grant dat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 </t>
        </is>
      </c>
    </row>
    <row r="10">
      <c r="A10" s="4" t="inlineStr">
        <is>
          <t>Recent Accounting Pronouncements</t>
        </is>
      </c>
      <c r="B10" s="4" t="inlineStr">
        <is>
          <t xml:space="preserve">In February 2016, the FASB issued ASU No. 2016-02, Leases (Topic
842) Leases Leases (842), Targeted Improvements The Company adopted the ASUs, as of January 1, 2019, using the modified
retrospective transition method prescribed by ASU 2018-11. Under this transition method, financial results reported in periods
prior to the first quarter of 2019 are unchanged. As a result of the adoption of the ASUs, the Company recorded a right-of-use
(“ROU”) asset and liability of $2.1 million. Also as a result of the adoption, the Company reclassified $0.2 million
of liabilities on its consolidated balance sheets as of January 1, 2019 against the operating lease ROU asset. The adoption of
these ASUs did not result in a cumulative-effect adjustment to the opening balance of accumulated deficit. In addition, the Company
elected the package of practical expedients permitted by the transition guidance. The adoption of these ASU’s did not have
an impact on the Company’s consolidated statements of operations or cash flows. In July 2016, the FASB issued ASU No. 2016-13, Financial
Instruments – Credit Losses (Topic 326): Measurement of Credit Losses on Financial Instruments On September 20, 2018, FASB issued Accounting Standards Update No.
2018-07, “Compensation - Stock Compensation” (Topic 718): Improvements to Nonemployee Share-Based Payment Accounting
(“ASU 2018-07”). ASU 2018-07 is intended to reduce cost and complexity and to improve financial reporting
for share-based payments issued to non-employees. This ASU expands the scope of ASC Topic 718, “Compensation - 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ASU 2018-07 supersedes ASC Subtopic 505-50, “Equity - Equity-Based Payments to Non-Employees”. The
amendments in this ASU are effective for public companies for fiscal years beginning after December 15, 2018, including interim
periods within that fiscal year. The new standard has been adopted by the Company. The Company has evaluated the impact of ASU
2018-07 on its consolidated financial statements and it did not have a material impact. In December 2019, the FASB issued
ASU 2019-12, Income Taxes (Topic 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3 Months Ended</t>
        </is>
      </c>
    </row>
    <row r="2">
      <c r="B2" s="2" t="inlineStr">
        <is>
          <t>Mar. 31, 2019</t>
        </is>
      </c>
    </row>
    <row r="3">
      <c r="A3" s="3" t="inlineStr">
        <is>
          <t>Accounting Policies [Abstract]</t>
        </is>
      </c>
    </row>
    <row r="4">
      <c r="A4" s="4" t="inlineStr">
        <is>
          <t>Adoption of accounting standard</t>
        </is>
      </c>
      <c r="B4" s="4" t="inlineStr">
        <is>
          <t xml:space="preserve">Balance at December 31, 2017 Adjustment
Balance at January 1, 2018
Accounts receivable, net $ 11,105 $ (1,053 ) $ 10,052
Accumulated deficit $ (165,069 ) $ (1,053 ) $ (166,122 ) </t>
        </is>
      </c>
    </row>
    <row r="5">
      <c r="A5" s="4" t="inlineStr">
        <is>
          <t>Significant customers</t>
        </is>
      </c>
      <c r="B5" s="4" t="inlineStr">
        <is>
          <t xml:space="preserve">Percentage of Net Revenue for the Three Months Ended March 31,
Percentage of Net Accounts Receivable as of
2019 2018 (as restated) March 31, 2019 December 31, 2018
Customers
Costco 26 % 38 % 10 % 16 %
Amazon 12 % * 19 % 22 %
iHerb 14 % * * * * Represents less than 10% of net revenue or net accounts
receivable. The Company had the following concentration of purchases
with contract manufacturers:
For the three months Ended March 31,
Vendor 2019 2018 (as restated)
Nutra Blend 20 % 25 %
S.K. Laboratories 40 % 22 %
4Excelsior * 18 %
Bakery Barn * 14 %
Prinova 10 % 17 % * Represents less than 10% of purch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5 - Balance Sheet Components (Tables)</t>
        </is>
      </c>
      <c r="B1" s="2" t="inlineStr">
        <is>
          <t>3 Months Ended</t>
        </is>
      </c>
    </row>
    <row r="2">
      <c r="B2" s="2" t="inlineStr">
        <is>
          <t>Mar. 31, 2019</t>
        </is>
      </c>
    </row>
    <row r="3">
      <c r="A3" s="3" t="inlineStr">
        <is>
          <t>Balance Sheet Related Disclosures [Abstract]</t>
        </is>
      </c>
    </row>
    <row r="4">
      <c r="A4" s="4" t="inlineStr">
        <is>
          <t>Property and equipment</t>
        </is>
      </c>
      <c r="B4" s="4" t="inlineStr">
        <is>
          <t xml:space="preserve">As of March 31, 2019
As of December 31, 2018
Furniture, fixtures, and equipment $ 2,585 $ 3,511
Leasehold improvements 236 236
Vehicles 39 39
Displays 453 453
Website 497 497
Property and equipment, gross 3,810 4,736
Less: accumulated depreciation and amortization (3,377 ) (4,223 )
Property and equipment, net $ 433 $ 513 </t>
        </is>
      </c>
    </row>
    <row r="5">
      <c r="A5" s="4" t="inlineStr">
        <is>
          <t>Intangible assets</t>
        </is>
      </c>
      <c r="B5" s="4" t="inlineStr">
        <is>
          <t xml:space="preserve">As of March 31, 2019
Gross Value Accumulated Amortization Net Carrying Value Remaining Weighted-Average Useful Lives (years)
Amortized Intangible Assets
Brand (apparel rights) $ 2,244 $ (1,327 ) $ 917 2.9
Total intangible assets $ 2,244 $ (1,327 ) $ 917
As of December 31, 2018
Gross Value Accumulated Amortization Net Carrying Value Remaining Weighted-Average Useful Lives (years)
Amortized Intangible Assets
Brand (apparel rights) $ 2,244 $ (1,247 ) $ 997 3.1
Total intangible assets $ 2,244 $ (1,247 ) $ 997 </t>
        </is>
      </c>
    </row>
    <row r="6">
      <c r="A6" s="4" t="inlineStr">
        <is>
          <t>Estimated future amortization expense of intangible assets</t>
        </is>
      </c>
      <c r="B6" s="4" t="inlineStr">
        <is>
          <t xml:space="preserve">For the Year Ending December 31,
Remainder of 2019 $ 240
2020 320
2021 320
2022 37
Total amortization expense $ 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6 - Leases (Tables)</t>
        </is>
      </c>
      <c r="B1" s="2" t="inlineStr">
        <is>
          <t>3 Months Ended</t>
        </is>
      </c>
    </row>
    <row r="2">
      <c r="B2" s="2" t="inlineStr">
        <is>
          <t>Mar. 31, 2019</t>
        </is>
      </c>
    </row>
    <row r="3">
      <c r="A3" s="3" t="inlineStr">
        <is>
          <t>Leases [Abstract]</t>
        </is>
      </c>
    </row>
    <row r="4">
      <c r="A4" s="4" t="inlineStr">
        <is>
          <t>Supplemental balance sheet information related to leases</t>
        </is>
      </c>
      <c r="B4" s="4" t="inlineStr">
        <is>
          <t xml:space="preserve">Balance Sheet Classification March 31, 2019
Assets
Operating ROU assets, net $ 1,742
Finance Property and equipment, net 148
Total Assets 1,890
Liabilities
Current liabilities:
Operating Operating lease liability - current $ 765
Finance Current accrued liability 122
Total current liabilities 887
Non-current liabilities:
Operating Operating lease liability - long term 1,150
Finance Other long term liabilities 26
Total non-current liabilities 1,176
Total lease liabilities $ 2,063 </t>
        </is>
      </c>
    </row>
    <row r="5">
      <c r="A5" s="4" t="inlineStr">
        <is>
          <t>Lease cost</t>
        </is>
      </c>
      <c r="B5" s="4" t="inlineStr">
        <is>
          <t xml:space="preserve">Income Statement Classification Three months ended March 31, 2019
Operating lease cost Selling, general and administrative $ 249
Finance lease cost:
Amortization of ROU asset Selling, general and administrative 27
Interest on lease liabilities Selling, general and administrative 2
Total finance lease cost 29
Variable lease payments Selling, general and administrative 64
Sublease income Other income (99 )
Total lease cost $ 243 </t>
        </is>
      </c>
    </row>
    <row r="6">
      <c r="A6" s="4" t="inlineStr">
        <is>
          <t>Supplemental cash flow information related to leases</t>
        </is>
      </c>
      <c r="B6" s="4" t="inlineStr">
        <is>
          <t xml:space="preserve">Three months ended March 31, 2019
Cash paid for amounts included in the measurement of lease liabilities (in thousands):
Operating cash flows from operating leases 202
Operating cash flows from finance leases 2
Financing cash flows from finance leases 26
The weighted average remaining lease term was as follows:
Operating leases (in years) 2.7
Finance leases (in years) 1.2
The weighted average discount rate was as follows:
Operating leases 18 %
Finance leases 5 % </t>
        </is>
      </c>
    </row>
    <row r="7">
      <c r="A7" s="4" t="inlineStr">
        <is>
          <t>Maturities of lease liabilities</t>
        </is>
      </c>
      <c r="B7" s="4" t="inlineStr">
        <is>
          <t xml:space="preserve">Operating Finance
Remaining nine months of the year ending 2019 $ 793 $ 98
2020 808 55
2021 481 —
2022 369 —
Thereafter — —
Total future undiscounted lease payments 2,451 153
Less amounts representing interest (536 ) (5 )
Present value of lease liabilities $ 1,915 $ 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terest and Other Expense, Net (Tables)</t>
        </is>
      </c>
      <c r="B1" s="2" t="inlineStr">
        <is>
          <t>3 Months Ended</t>
        </is>
      </c>
    </row>
    <row r="2">
      <c r="B2" s="2" t="inlineStr">
        <is>
          <t>Mar. 31, 2019</t>
        </is>
      </c>
    </row>
    <row r="3">
      <c r="A3" s="3" t="inlineStr">
        <is>
          <t>Other Income and Expenses [Abstract]</t>
        </is>
      </c>
    </row>
    <row r="4">
      <c r="A4" s="4" t="inlineStr">
        <is>
          <t>Interest and other expense, net</t>
        </is>
      </c>
      <c r="B4" s="4" t="inlineStr">
        <is>
          <t>For the Three Months Ended March 31,
2019
2018 (as restated)
Interest expense, related party $ (532 ) $ (541 )
Interest expense, related party debt discount (15 ) (15 )
Interest expense, other (293 ) (67 )
Interest expense, secured borrowing arrangement (225 ) (346 )
Foreign currency transaction loss (200 ) (113 )
Other 100 5
Total interest and other expense, net $ (1,165 ) $ (1,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Debt (Tables)</t>
        </is>
      </c>
      <c r="B1" s="2" t="inlineStr">
        <is>
          <t>3 Months Ended</t>
        </is>
      </c>
    </row>
    <row r="2">
      <c r="B2" s="2" t="inlineStr">
        <is>
          <t>Mar. 31, 2019</t>
        </is>
      </c>
    </row>
    <row r="3">
      <c r="A3" s="3" t="inlineStr">
        <is>
          <t>Debt Disclosure [Abstract]</t>
        </is>
      </c>
    </row>
    <row r="4">
      <c r="A4" s="4" t="inlineStr">
        <is>
          <t>Debt</t>
        </is>
      </c>
      <c r="B4" s="4" t="inlineStr">
        <is>
          <t xml:space="preserve">As of March 31, 2019
As of December 31,2018
Refinanced convertible note, related party $ 18,000 $ 18,000
Obligations under secured borrowing arrangement 3,443 1,285
Line of credit – inventory financing 2,500 1,500
Unamortized debt discount, related party (45 ) (60 )
Total debt 23,898 20,725
Less: current portion (23,898 ) (20,725 )
Long term deb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19</t>
        </is>
      </c>
      <c r="C1" s="2" t="inlineStr">
        <is>
          <t>Dec. 31, 2018</t>
        </is>
      </c>
    </row>
    <row r="2">
      <c r="A2" s="3" t="inlineStr">
        <is>
          <t>Statement of Financial Position [Abstract]</t>
        </is>
      </c>
    </row>
    <row r="3">
      <c r="A3" s="4" t="inlineStr">
        <is>
          <t>Common stock, par value</t>
        </is>
      </c>
      <c r="B3" s="4" t="inlineStr">
        <is>
          <t>$ .001</t>
        </is>
      </c>
      <c r="C3" s="7" t="n">
        <v>0.001</v>
      </c>
    </row>
    <row r="4">
      <c r="A4" s="4" t="inlineStr">
        <is>
          <t>Common stock, shares authorized</t>
        </is>
      </c>
      <c r="B4" s="5" t="n">
        <v>100000000</v>
      </c>
      <c r="C4" s="5" t="n">
        <v>100000000</v>
      </c>
    </row>
    <row r="5">
      <c r="A5" s="4" t="inlineStr">
        <is>
          <t>Common stock, shares issued</t>
        </is>
      </c>
      <c r="B5" s="5" t="n">
        <v>16526401</v>
      </c>
      <c r="C5" s="5" t="n">
        <v>16190288</v>
      </c>
    </row>
    <row r="6">
      <c r="A6" s="4" t="inlineStr">
        <is>
          <t>Common stock, shares outstanding</t>
        </is>
      </c>
      <c r="B6" s="5" t="n">
        <v>15650780</v>
      </c>
      <c r="C6" s="5" t="n">
        <v>15314667</v>
      </c>
    </row>
    <row r="7">
      <c r="A7" s="4" t="inlineStr">
        <is>
          <t>Treasury stock, shares</t>
        </is>
      </c>
      <c r="B7" s="5" t="n">
        <v>875621</v>
      </c>
      <c r="C7" s="5" t="n">
        <v>875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Stockholders' Deficit (Tables)</t>
        </is>
      </c>
      <c r="B1" s="2" t="inlineStr">
        <is>
          <t>3 Months Ended</t>
        </is>
      </c>
    </row>
    <row r="2">
      <c r="B2" s="2" t="inlineStr">
        <is>
          <t>Mar. 31, 2019</t>
        </is>
      </c>
    </row>
    <row r="3">
      <c r="A3" s="3" t="inlineStr">
        <is>
          <t>Equity [Abstract]</t>
        </is>
      </c>
    </row>
    <row r="4">
      <c r="A4" s="4" t="inlineStr">
        <is>
          <t>Stock issued</t>
        </is>
      </c>
      <c r="B4" s="4" t="inlineStr">
        <is>
          <t xml:space="preserve">For the three months ended March 31, 2019, the Company had the following
transactions related to its common stock including restricted stock awards (in thousands, except share and per share data):
Transaction Type Quantity (Shares)
Valuation
Range of Value per Share
Stock issued for advertising services 336,113 $ 303 $ 0.90
Total 336,113 $ 303 $ 0.90 For the three months ended March 31, 2018, the Company had the following
transactions related to its common stock including restricted stock awards (in thousands, except share and per share data):
Transaction Type Quantity (Shares)
Valuation
Range of Value per Share
Stock issued to related party for interest 81,113 $ 53 $ 0.65
Total 81,113 $ 53 $ 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11 - Stock-Based Compensation (Tables)</t>
        </is>
      </c>
      <c r="B1" s="2" t="inlineStr">
        <is>
          <t>3 Months Ended</t>
        </is>
      </c>
    </row>
    <row r="2">
      <c r="B2" s="2" t="inlineStr">
        <is>
          <t>Mar. 31, 2019</t>
        </is>
      </c>
    </row>
    <row r="3">
      <c r="A3" s="3" t="inlineStr">
        <is>
          <t>Share-based Payment Arrangement [Abstract]</t>
        </is>
      </c>
    </row>
    <row r="4">
      <c r="A4" s="4" t="inlineStr">
        <is>
          <t>Restricted stock unit activity</t>
        </is>
      </c>
      <c r="B4" s="4" t="inlineStr">
        <is>
          <t xml:space="preserve">Unvested Restricted Stock Awards
Number of Shares
Weighted Average Grant Date Fair Value
Unvested balance – December 31, 2018 197,500 $ 1.05
Granted — —
Vested (62,500 ) 1.00
Unvested balance – March 31, 2019 135,000 1.07 </t>
        </is>
      </c>
    </row>
    <row r="5">
      <c r="A5" s="4" t="inlineStr">
        <is>
          <t>Stock option activity</t>
        </is>
      </c>
      <c r="B5" s="4" t="inlineStr">
        <is>
          <t xml:space="preserve">Options Pursuant to the 2015 Plan Weighted Average Exercise Price Per Share Weighted Average Fair Value of Options Weighted Average Remaining Contractual Life (Years) Aggregate Intrinsic Value
Issued and outstanding as of December 31, 2018 171,703 $ 1.89 $ 1.72 7.17 —
Granted — — — — —
Exercised — — — — —
Forfeited — — — — —
Issued and outstanding as of March 31, 2019 171,703 $ 1.89 $ 1.72 6.92 —
Exercisable as of March 31, 2019 171,703 $ 1.89 $ 1.72 6.9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Tables)</t>
        </is>
      </c>
      <c r="B1" s="2" t="inlineStr">
        <is>
          <t>3 Months Ended</t>
        </is>
      </c>
    </row>
    <row r="2">
      <c r="B2" s="2" t="inlineStr">
        <is>
          <t>Mar. 31, 2019</t>
        </is>
      </c>
    </row>
    <row r="3">
      <c r="A3" s="3" t="inlineStr">
        <is>
          <t>Earnings Per Share [Abstract]</t>
        </is>
      </c>
    </row>
    <row r="4">
      <c r="A4" s="4" t="inlineStr">
        <is>
          <t>Basic and diluted net loss per share</t>
        </is>
      </c>
      <c r="B4" s="4" t="inlineStr">
        <is>
          <t>For the Three Months Ended March 31,
2019
2018 (as restated)
Net loss $ (4,505 ) $ (2,511 )
Weighted average common shares used in computing net loss per share, basic and diluted 15,183,402 14,957,217
Net loss per share, basic and diluted $ (0.30 ) $ (0.17 )</t>
        </is>
      </c>
    </row>
    <row r="5">
      <c r="A5" s="4" t="inlineStr">
        <is>
          <t>Antidilutive securities excluded from computation of diluted earnings per share</t>
        </is>
      </c>
      <c r="B5" s="4" t="inlineStr">
        <is>
          <t xml:space="preserve">As of March 31,
2019
2018 (as restated)
Stock options 171,703 171,703
Warrants 1,389,378 1,389,378
Unvested restricted stock 135,000 103,844
Convertible notes 16,216,216 16,216,216
Total common stock equivalents 17,912,297 17,881,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Segments, Geographical Information (Tables)</t>
        </is>
      </c>
      <c r="B1" s="2" t="inlineStr">
        <is>
          <t>3 Months Ended</t>
        </is>
      </c>
    </row>
    <row r="2">
      <c r="B2" s="2" t="inlineStr">
        <is>
          <t>Mar. 31, 2019</t>
        </is>
      </c>
    </row>
    <row r="3">
      <c r="A3" s="3" t="inlineStr">
        <is>
          <t>Segment Reporting [Abstract]</t>
        </is>
      </c>
    </row>
    <row r="4">
      <c r="A4" s="4" t="inlineStr">
        <is>
          <t>Revenue, net by geographic area</t>
        </is>
      </c>
      <c r="B4" s="4" t="inlineStr">
        <is>
          <t xml:space="preserve">For the Three Months Ended March 31,
2019
2018 (as restated)
Revenue, net:
United States $ 12,987 $ 13,700
International 5,788 10,487
Total revenue, net $ 18,775 $ 24,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hanges and Correction of Errors in Previously Reported Consolidated Financial Statements (Tables)</t>
        </is>
      </c>
      <c r="B1" s="2" t="inlineStr">
        <is>
          <t>3 Months Ended</t>
        </is>
      </c>
    </row>
    <row r="2">
      <c r="B2" s="2" t="inlineStr">
        <is>
          <t>Mar. 31, 2019</t>
        </is>
      </c>
    </row>
    <row r="3">
      <c r="A3" s="3" t="inlineStr">
        <is>
          <t>Accounting Changes and Error Corrections [Abstract]</t>
        </is>
      </c>
    </row>
    <row r="4">
      <c r="A4" s="4" t="inlineStr">
        <is>
          <t>Error corrections and prior period adjustments</t>
        </is>
      </c>
      <c r="B4" s="4" t="inlineStr">
        <is>
          <t xml:space="preserve">The unaudited restated consolidated balance sheets as of March 31,
2018 is presented below (in thousands, except per share data):
March 31, 2018
As Previously Reported
Restatement Adjustments
Restated (Unaudited)
ASSETS
Current assets:
Cash $ 5,114 $ — $ 5,114
Accounts receivable, net of allowance for doubtful accounts of $1,518 as of March 31, 2018 16,925 (6,182 ) 10,743
Inventory 7,738 2,364 10,102
Prepaid giveaways 111 — 111
Prepaid expenses and other current assets 895 170 1,065
Total current assets 30,783 (3,648 ) 27,135
Property and equipment, net 1,632 (856 ) 776
Intangible assets, net 1,237 — 1,237
Other assets 239 — 239
TOTAL ASSETS $ 33,891 $ (4,504 ) $ 29,387
LIABILITIES AND STOCKHOLDERS’ DEFICIT
Current liabilities:
Obligation under secured borrowing arrangement $ 5,547 $ — $ 5,547
Line of credit 2,000 — 2,000
Accounts payable 14,897 320 15,217
Accrued liabilities 7,441 (230 ) 7,211
Accrued restructuring charges, current 560 — 560
Total current liabilities 30,445 90 30,535
Convertible note with a related party, net of discount 16,917 979 17,896
Accrued restructuring charges, long-term 110 — 110
Other long-term liabilities 1,060 — 1,060
Total liabilities 48,532 1,069 49,601
Commitments and contingencies (Note 9)
Stockholders' deficit:
Common stock, par value of $0.001 per share, 100,000,000 shares authorized; 15,940,288 shares issued as of March 31, 2018; 15,064,667 shares outstanding as of March 31, 2018 14 — 14
Additional paid-in capital 159,798 (1,212 ) 158,586
Treasury stock, at cost; 875,621 shares (10,039 — (10,039
Accumulated other comprehensive loss (142 — (142
Accumulated deficit (164,272 (4,361 ) (168,633
TOTAL STOCKHOLDERS’ DEFICIT (14,641 (5,573 ) (20,214
TOTAL LIABILITIES AND STOCKHOLDERS’ DEFICIT $ 33,891 $ (4,504 ) $ 29,387 The unaudited restated quarterly consolidated statements of operations
for the three months ended March 31, 2018 is presented below (in thousands, except per share data):
Three Months Ended March 31, 2018
As Previously Reported Restatement Adjustments Restated (Unaudited)
Revenue, net $ 26,547 $ (2,360 ) $ 24,187
Cost of revenue 18,328 837 19,165
Gross profit 8,219 (3,197 ) 5,022
Operating expenses:
Advertising and promotion 3,661 (2,847 ) 814
Salaries and benefits 2,154 — 2,154
Selling, general and administrative 2,546 (59 ) 2,487
Research and development 212 — 212
Professional fees 572 148 720
Total operating expenses 9,145 (2,758 ) 6,387
Loss from operations (926 ) (439 ) (1,365 )
Other (expense) income:
Interest and other expense, net (1,310 ) 233 (1,077 )
Loss before provision for income taxes (2,236 ) (206 ) (2,442 )
Provision for income taxes 69 — 69
Net loss $ (2,305 ) $ (206 ) $ (2,511 )
Net loss per share, basic and diluted $ (0.16 ) $ (0.01 ) $ (0.17 )
Weighted average shares used to compute net loss per share, basic and diluted 14,615,677 341,540 14,957,217 The unaudited restated consolidated statements of cash flows for
the three months ended March 31, 2018 is presented below (in thousands):
Three Months Ended March 31, 2018
As Previously Reported Restatement Adjustments Restated (Unaudited)
CASH FLOWS FROM OPERATING ACTIVITIES:
Net loss $ (2,305 ) $ (206 ) $ (2,511 )
Adjustments to reconcile net loss to net cash used in operating activities:
Depreciation and amortization 287 (56 ) 231
Bad debt expense 164 — 164
Amortization of debt discount 248 (233 ) 15
Inventory provision — 35 35
Stock-based compensation 137 — 137
Changes in operating assets and liabilities: —
Accounts receivable (443 ) (434 ) (877 )
Inventory (1,255 ) 592 (663 )
Prepaid giveaways (23 — (23 )
Prepaid expenses and other current assets 100 (170 ) (70 )
Other assets (14 ) — (14 )
Accounts payable and accrued liabilities 2,917 472 3,389
Accrued restructuring charges (45 ) — (45 )
Net cash used in operating activities (232 ) — (232 )
CASH FLOWS FROM INVESTING ACTIVITIES:
Purchase of property and equipment (14 ) — (14 )
Net cash used in investing activities (14 ) — (14 )
CASH FLOWS FROM FINANCING ACTIVITIES:
Payments on line of credit (1,000 ) — (1,000 )
Proceeds from secured borrowing arrangement, net of reserves 13,494 — 13,494
Payments on secured borrowing arrangement, net of fees (13,332 ) — (13,332 )
Repayment of capital lease obligations (34 ) — (34 )
Net cash used in financing activities (872 ) — (872 )
Effect of exchange rate changes on cash 4 — 4
NET CHANGE IN CASH (1,114 ) — (1,114 )
CASH — BEGINNING OF PERIOD 6,228 6,228
CASH — END OF PERIOD $ 5,114 $ $ 5,114
SUPPLEMENTAL DISCLOSURE OF CASH FLOW INFORMATION:
Cash paid for interest $ 614 $ $ 614
Cash paid for taxes $ 68 $ $ 68
SUPPLEMENTAL DISCLOSURE OF NON-CASH ACTIVITIES:
Property and equipment acquired in conjunction with capital leases $ — $ $ —
Purchase of property and equipment included in current liabilities $ 13 $ $ 13
Interest paid through issuance of shares of common stock $ 53 $ $ 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Description of Business (Details Narrative) - USD ($) $ in Thousands</t>
        </is>
      </c>
      <c r="B1" s="2" t="inlineStr">
        <is>
          <t>Mar. 31, 2019</t>
        </is>
      </c>
      <c r="C1" s="2" t="inlineStr">
        <is>
          <t>Dec. 31, 2018</t>
        </is>
      </c>
      <c r="D1" s="2" t="inlineStr">
        <is>
          <t>Mar. 31, 2018</t>
        </is>
      </c>
      <c r="E1" s="2" t="inlineStr">
        <is>
          <t>Dec. 31, 2017</t>
        </is>
      </c>
    </row>
    <row r="2">
      <c r="A2" s="3" t="inlineStr">
        <is>
          <t>Organization, Consolidation and Presentation of Financial Statements [Abstract]</t>
        </is>
      </c>
    </row>
    <row r="3">
      <c r="A3" s="4" t="inlineStr">
        <is>
          <t>Cash</t>
        </is>
      </c>
      <c r="B3" s="6" t="n">
        <v>613</v>
      </c>
      <c r="C3" s="6" t="n">
        <v>2317</v>
      </c>
      <c r="D3" s="6" t="n">
        <v>5114</v>
      </c>
      <c r="E3" s="6" t="n">
        <v>6228</v>
      </c>
    </row>
    <row r="4">
      <c r="A4" s="4" t="inlineStr">
        <is>
          <t>Working capital deficit</t>
        </is>
      </c>
      <c r="B4" s="5" t="n">
        <v>-34400</v>
      </c>
    </row>
    <row r="5">
      <c r="A5" s="4" t="inlineStr">
        <is>
          <t>Stockholders' deficit</t>
        </is>
      </c>
      <c r="B5" s="5" t="n">
        <v>-32360</v>
      </c>
      <c r="C5" s="5" t="n">
        <v>-28195</v>
      </c>
      <c r="D5" s="5" t="n">
        <v>-20214</v>
      </c>
      <c r="E5" s="6" t="n">
        <v>-16848</v>
      </c>
    </row>
    <row r="6">
      <c r="A6" s="4" t="inlineStr">
        <is>
          <t>Accumulated deficit</t>
        </is>
      </c>
      <c r="B6" s="6" t="n">
        <v>-181436</v>
      </c>
      <c r="C6" s="6" t="n">
        <v>-176877</v>
      </c>
      <c r="D6" s="6" t="n">
        <v>-1686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Details) - USD ($) $ in Thousands</t>
        </is>
      </c>
      <c r="B1" s="2" t="inlineStr">
        <is>
          <t>Mar. 31, 2019</t>
        </is>
      </c>
      <c r="C1" s="2" t="inlineStr">
        <is>
          <t>Dec. 31, 2018</t>
        </is>
      </c>
      <c r="D1" s="2" t="inlineStr">
        <is>
          <t>Mar. 31, 2018</t>
        </is>
      </c>
      <c r="E1" s="2" t="inlineStr">
        <is>
          <t>Dec. 31, 2017</t>
        </is>
      </c>
    </row>
    <row r="2">
      <c r="A2" s="4" t="inlineStr">
        <is>
          <t>Accounts receivable, net</t>
        </is>
      </c>
      <c r="B2" s="6" t="n">
        <v>5548</v>
      </c>
      <c r="C2" s="6" t="n">
        <v>6273</v>
      </c>
      <c r="D2" s="6" t="n">
        <v>10743</v>
      </c>
      <c r="E2" s="6" t="n">
        <v>10052</v>
      </c>
    </row>
    <row r="3">
      <c r="A3" s="4" t="inlineStr">
        <is>
          <t>Accumulated deficit</t>
        </is>
      </c>
      <c r="E3" s="5" t="n">
        <v>-166122</v>
      </c>
    </row>
    <row r="4">
      <c r="A4" s="4" t="inlineStr">
        <is>
          <t>As Previously Reported</t>
        </is>
      </c>
    </row>
    <row r="5">
      <c r="A5" s="4" t="inlineStr">
        <is>
          <t>Accounts receivable, net</t>
        </is>
      </c>
      <c r="D5" s="5" t="n">
        <v>16925</v>
      </c>
      <c r="E5" s="5" t="n">
        <v>11105</v>
      </c>
    </row>
    <row r="6">
      <c r="A6" s="4" t="inlineStr">
        <is>
          <t>Accumulated deficit</t>
        </is>
      </c>
      <c r="E6" s="5" t="n">
        <v>-165069</v>
      </c>
    </row>
    <row r="7">
      <c r="A7" s="4" t="inlineStr">
        <is>
          <t>Restatement Adjustments</t>
        </is>
      </c>
    </row>
    <row r="8">
      <c r="A8" s="4" t="inlineStr">
        <is>
          <t>Accounts receivable, net</t>
        </is>
      </c>
      <c r="D8" s="6" t="n">
        <v>-6182</v>
      </c>
      <c r="E8" s="5" t="n">
        <v>-1053</v>
      </c>
    </row>
    <row r="9">
      <c r="A9" s="4" t="inlineStr">
        <is>
          <t>Accumulated deficit</t>
        </is>
      </c>
      <c r="E9" s="6" t="n">
        <v>-10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68" customWidth="1" min="2" max="2"/>
    <col width="15" customWidth="1" min="3" max="3"/>
    <col width="13" customWidth="1" min="4" max="4"/>
    <col width="14" customWidth="1" min="5" max="5"/>
    <col width="13" customWidth="1" min="6" max="6"/>
    <col width="16" customWidth="1" min="7" max="7"/>
  </cols>
  <sheetData>
    <row r="1">
      <c r="A1" s="1" t="inlineStr">
        <is>
          <t>Note 2 - Summary of Significant Accounting Policies (Details 1) - Customer Concentration Risk</t>
        </is>
      </c>
      <c r="C1" s="2" t="inlineStr">
        <is>
          <t>3 Months Ended</t>
        </is>
      </c>
      <c r="G1" s="2" t="inlineStr">
        <is>
          <t>12 Months Ended</t>
        </is>
      </c>
    </row>
    <row r="2">
      <c r="C2" s="2" t="inlineStr">
        <is>
          <t>Mar. 31, 2019</t>
        </is>
      </c>
      <c r="E2" s="2" t="inlineStr">
        <is>
          <t>Mar. 31, 2018</t>
        </is>
      </c>
      <c r="G2" s="2" t="inlineStr">
        <is>
          <t>Dec. 31, 2018</t>
        </is>
      </c>
    </row>
    <row r="3">
      <c r="A3" s="4" t="inlineStr">
        <is>
          <t>Sales Revenue, Net | Costco</t>
        </is>
      </c>
    </row>
    <row r="4">
      <c r="A4" s="4" t="inlineStr">
        <is>
          <t>Concentration risk, percentage</t>
        </is>
      </c>
      <c r="C4" s="4" t="inlineStr">
        <is>
          <t>26.00%</t>
        </is>
      </c>
      <c r="E4" s="4" t="inlineStr">
        <is>
          <t>38.00%</t>
        </is>
      </c>
    </row>
    <row r="5">
      <c r="A5" s="4" t="inlineStr">
        <is>
          <t>Sales Revenue, Net | Amazon</t>
        </is>
      </c>
    </row>
    <row r="6">
      <c r="A6" s="4" t="inlineStr">
        <is>
          <t>Concentration risk, percentage</t>
        </is>
      </c>
      <c r="C6" s="4" t="inlineStr">
        <is>
          <t>12.00%</t>
        </is>
      </c>
      <c r="E6" s="4" t="inlineStr">
        <is>
          <t xml:space="preserve"> </t>
        </is>
      </c>
      <c r="F6" s="4" t="inlineStr">
        <is>
          <t>[1]</t>
        </is>
      </c>
    </row>
    <row r="7">
      <c r="A7" s="4" t="inlineStr">
        <is>
          <t>Sales Revenue, Net | iHerb</t>
        </is>
      </c>
    </row>
    <row r="8">
      <c r="A8" s="4" t="inlineStr">
        <is>
          <t>Concentration risk, percentage</t>
        </is>
      </c>
      <c r="C8" s="4" t="inlineStr">
        <is>
          <t>14.00%</t>
        </is>
      </c>
      <c r="E8" s="4" t="inlineStr">
        <is>
          <t xml:space="preserve"> </t>
        </is>
      </c>
      <c r="F8" s="4" t="inlineStr">
        <is>
          <t>[1]</t>
        </is>
      </c>
    </row>
    <row r="9">
      <c r="A9" s="4" t="inlineStr">
        <is>
          <t>Accounts Receivable | Costco</t>
        </is>
      </c>
    </row>
    <row r="10">
      <c r="A10" s="4" t="inlineStr">
        <is>
          <t>Concentration risk, percentage</t>
        </is>
      </c>
      <c r="C10" s="4" t="inlineStr">
        <is>
          <t>10.00%</t>
        </is>
      </c>
      <c r="G10" s="4" t="inlineStr">
        <is>
          <t>16.00%</t>
        </is>
      </c>
    </row>
    <row r="11">
      <c r="A11" s="4" t="inlineStr">
        <is>
          <t>Accounts Receivable | Amazon</t>
        </is>
      </c>
    </row>
    <row r="12">
      <c r="A12" s="4" t="inlineStr">
        <is>
          <t>Concentration risk, percentage</t>
        </is>
      </c>
      <c r="C12" s="4" t="inlineStr">
        <is>
          <t>19.00%</t>
        </is>
      </c>
      <c r="G12" s="4" t="inlineStr">
        <is>
          <t>22.00%</t>
        </is>
      </c>
    </row>
    <row r="13">
      <c r="A13" s="4" t="inlineStr">
        <is>
          <t>Accounts Receivable | iHerb</t>
        </is>
      </c>
    </row>
    <row r="14">
      <c r="A14" s="4" t="inlineStr">
        <is>
          <t>Concentration risk, percentage</t>
        </is>
      </c>
      <c r="B14" s="4" t="inlineStr">
        <is>
          <t>[1]</t>
        </is>
      </c>
      <c r="C14" s="4" t="inlineStr">
        <is>
          <t xml:space="preserve"> </t>
        </is>
      </c>
      <c r="G14" s="4" t="inlineStr">
        <is>
          <t xml:space="preserve"> </t>
        </is>
      </c>
    </row>
    <row r="15">
      <c r="A15" s="4" t="inlineStr">
        <is>
          <t>Purchases | Nutra Blend</t>
        </is>
      </c>
    </row>
    <row r="16">
      <c r="A16" s="4" t="inlineStr">
        <is>
          <t>Concentration risk, percentage</t>
        </is>
      </c>
      <c r="C16" s="4" t="inlineStr">
        <is>
          <t>20.00%</t>
        </is>
      </c>
      <c r="E16" s="4" t="inlineStr">
        <is>
          <t>25.00%</t>
        </is>
      </c>
    </row>
    <row r="17">
      <c r="A17" s="4" t="inlineStr">
        <is>
          <t>Purchases | S.K. Laboratories</t>
        </is>
      </c>
    </row>
    <row r="18">
      <c r="A18" s="4" t="inlineStr">
        <is>
          <t>Concentration risk, percentage</t>
        </is>
      </c>
      <c r="C18" s="4" t="inlineStr">
        <is>
          <t>40.00%</t>
        </is>
      </c>
      <c r="E18" s="4" t="inlineStr">
        <is>
          <t>22.00%</t>
        </is>
      </c>
    </row>
    <row r="19">
      <c r="A19" s="4" t="inlineStr">
        <is>
          <t>Purchases | 4 Excelsior</t>
        </is>
      </c>
    </row>
    <row r="20">
      <c r="A20" s="4" t="inlineStr">
        <is>
          <t>Concentration risk, percentage</t>
        </is>
      </c>
      <c r="C20" s="4" t="inlineStr">
        <is>
          <t xml:space="preserve"> </t>
        </is>
      </c>
      <c r="D20" s="4" t="inlineStr">
        <is>
          <t>[2]</t>
        </is>
      </c>
      <c r="E20" s="4" t="inlineStr">
        <is>
          <t>18.00%</t>
        </is>
      </c>
    </row>
    <row r="21">
      <c r="A21" s="4" t="inlineStr">
        <is>
          <t>Purchases | Bakery Barn</t>
        </is>
      </c>
    </row>
    <row r="22">
      <c r="A22" s="4" t="inlineStr">
        <is>
          <t>Concentration risk, percentage</t>
        </is>
      </c>
      <c r="C22" s="4" t="inlineStr">
        <is>
          <t xml:space="preserve"> </t>
        </is>
      </c>
      <c r="D22" s="4" t="inlineStr">
        <is>
          <t>[2]</t>
        </is>
      </c>
      <c r="E22" s="4" t="inlineStr">
        <is>
          <t>14.00%</t>
        </is>
      </c>
    </row>
    <row r="23">
      <c r="A23" s="4" t="inlineStr">
        <is>
          <t>Purchases | Prinova</t>
        </is>
      </c>
    </row>
    <row r="24">
      <c r="A24" s="4" t="inlineStr">
        <is>
          <t>Concentration risk, percentage</t>
        </is>
      </c>
      <c r="C24" s="4" t="inlineStr">
        <is>
          <t>10.00%</t>
        </is>
      </c>
      <c r="E24" s="4" t="inlineStr">
        <is>
          <t>17.00%</t>
        </is>
      </c>
    </row>
    <row r="25"/>
    <row r="26">
      <c r="A26" s="4" t="inlineStr">
        <is>
          <t>[1]</t>
        </is>
      </c>
      <c r="B26" s="4" t="inlineStr">
        <is>
          <t>Represents less than 10% of net revenue or net accounts receivable.</t>
        </is>
      </c>
    </row>
    <row r="27">
      <c r="A27" s="4" t="inlineStr">
        <is>
          <t>[2]</t>
        </is>
      </c>
      <c r="B27" s="4" t="inlineStr">
        <is>
          <t>Represents less than 10% of purchases.</t>
        </is>
      </c>
    </row>
  </sheetData>
  <mergeCells count="7">
    <mergeCell ref="A1:B2"/>
    <mergeCell ref="C1:F1"/>
    <mergeCell ref="C2:D2"/>
    <mergeCell ref="E2:F2"/>
    <mergeCell ref="A25:F25"/>
    <mergeCell ref="B26:F26"/>
    <mergeCell ref="B27:F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Narrative) - USD ($) $ in Thousands</t>
        </is>
      </c>
      <c r="B1" s="2" t="inlineStr">
        <is>
          <t>3 Months Ended</t>
        </is>
      </c>
    </row>
    <row r="2">
      <c r="B2" s="2" t="inlineStr">
        <is>
          <t>Mar. 31, 2019</t>
        </is>
      </c>
      <c r="C2" s="2" t="inlineStr">
        <is>
          <t>Mar. 31, 2018</t>
        </is>
      </c>
    </row>
    <row r="3">
      <c r="A3" s="3" t="inlineStr">
        <is>
          <t>Accounting Policies [Abstract]</t>
        </is>
      </c>
    </row>
    <row r="4">
      <c r="A4" s="4" t="inlineStr">
        <is>
          <t>Shipping and handling costs</t>
        </is>
      </c>
      <c r="B4" s="6" t="n">
        <v>1000</v>
      </c>
      <c r="C4" s="6" t="n">
        <v>1000</v>
      </c>
    </row>
    <row r="5">
      <c r="A5" s="4" t="inlineStr">
        <is>
          <t>Sales returns and discounts</t>
        </is>
      </c>
      <c r="B5" s="6" t="n">
        <v>7600</v>
      </c>
      <c r="C5" s="6" t="n">
        <v>7900</v>
      </c>
    </row>
    <row r="6">
      <c r="A6" s="4" t="inlineStr">
        <is>
          <t>Sales returns and discounts as a percentage of sales</t>
        </is>
      </c>
      <c r="B6" s="4" t="inlineStr">
        <is>
          <t>29.00%</t>
        </is>
      </c>
      <c r="C6" s="4" t="inlineStr">
        <is>
          <t>2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4 - Restructuring (Details Narrative) - USD ($) $ in Thousands</t>
        </is>
      </c>
      <c r="B1" s="2" t="inlineStr">
        <is>
          <t>3 Months Ended</t>
        </is>
      </c>
    </row>
    <row r="2">
      <c r="B2" s="2" t="inlineStr">
        <is>
          <t>Mar. 31, 2019</t>
        </is>
      </c>
      <c r="C2" s="2" t="inlineStr">
        <is>
          <t>Dec. 31, 2018</t>
        </is>
      </c>
    </row>
    <row r="3">
      <c r="A3" s="4" t="inlineStr">
        <is>
          <t>Cash payments</t>
        </is>
      </c>
      <c r="B3" s="6" t="n">
        <v>200</v>
      </c>
    </row>
    <row r="4">
      <c r="A4" s="4" t="inlineStr">
        <is>
          <t>Contract Termination Costs</t>
        </is>
      </c>
    </row>
    <row r="5">
      <c r="A5" s="4" t="inlineStr">
        <is>
          <t>Provision of restructuring and accrued restructuring charges</t>
        </is>
      </c>
      <c r="C5" s="6" t="n">
        <v>400</v>
      </c>
    </row>
    <row r="6">
      <c r="A6" s="4" t="inlineStr">
        <is>
          <t>Abandoned Leased Facilities</t>
        </is>
      </c>
    </row>
    <row r="7">
      <c r="A7" s="4" t="inlineStr">
        <is>
          <t>Provision of restructuring and accrued restructuring charges</t>
        </is>
      </c>
      <c r="C7" s="6"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19</t>
        </is>
      </c>
      <c r="C2" s="2" t="inlineStr">
        <is>
          <t>Mar. 31, 2018</t>
        </is>
      </c>
    </row>
    <row r="3">
      <c r="A3" s="3" t="inlineStr">
        <is>
          <t>Income Statement [Abstract]</t>
        </is>
      </c>
    </row>
    <row r="4">
      <c r="A4" s="4" t="inlineStr">
        <is>
          <t>Revenue, net</t>
        </is>
      </c>
      <c r="B4" s="6" t="n">
        <v>18775</v>
      </c>
      <c r="C4" s="6" t="n">
        <v>24187</v>
      </c>
    </row>
    <row r="5">
      <c r="A5" s="4" t="inlineStr">
        <is>
          <t>Cost of revenue</t>
        </is>
      </c>
      <c r="B5" s="5" t="n">
        <v>15855</v>
      </c>
      <c r="C5" s="5" t="n">
        <v>19165</v>
      </c>
    </row>
    <row r="6">
      <c r="A6" s="4" t="inlineStr">
        <is>
          <t>Gross profit</t>
        </is>
      </c>
      <c r="B6" s="5" t="n">
        <v>2920</v>
      </c>
      <c r="C6" s="5" t="n">
        <v>5022</v>
      </c>
    </row>
    <row r="7">
      <c r="A7" s="3" t="inlineStr">
        <is>
          <t>Operating expenses:</t>
        </is>
      </c>
    </row>
    <row r="8">
      <c r="A8" s="4" t="inlineStr">
        <is>
          <t>Advertising and promotion</t>
        </is>
      </c>
      <c r="B8" s="5" t="n">
        <v>751</v>
      </c>
      <c r="C8" s="5" t="n">
        <v>814</v>
      </c>
    </row>
    <row r="9">
      <c r="A9" s="4" t="inlineStr">
        <is>
          <t>Salaries and benefits</t>
        </is>
      </c>
      <c r="B9" s="5" t="n">
        <v>1880</v>
      </c>
      <c r="C9" s="5" t="n">
        <v>2154</v>
      </c>
    </row>
    <row r="10">
      <c r="A10" s="4" t="inlineStr">
        <is>
          <t>Selling, general and administrative</t>
        </is>
      </c>
      <c r="B10" s="5" t="n">
        <v>2642</v>
      </c>
      <c r="C10" s="5" t="n">
        <v>2487</v>
      </c>
    </row>
    <row r="11">
      <c r="A11" s="4" t="inlineStr">
        <is>
          <t>Research and development</t>
        </is>
      </c>
      <c r="B11" s="5" t="n">
        <v>247</v>
      </c>
      <c r="C11" s="5" t="n">
        <v>212</v>
      </c>
    </row>
    <row r="12">
      <c r="A12" s="4" t="inlineStr">
        <is>
          <t>Professional fees</t>
        </is>
      </c>
      <c r="B12" s="5" t="n">
        <v>726</v>
      </c>
      <c r="C12" s="5" t="n">
        <v>720</v>
      </c>
    </row>
    <row r="13">
      <c r="A13" s="4" t="inlineStr">
        <is>
          <t>Total operating expenses</t>
        </is>
      </c>
      <c r="B13" s="5" t="n">
        <v>6246</v>
      </c>
      <c r="C13" s="5" t="n">
        <v>6387</v>
      </c>
    </row>
    <row r="14">
      <c r="A14" s="4" t="inlineStr">
        <is>
          <t>Loss from operations</t>
        </is>
      </c>
      <c r="B14" s="5" t="n">
        <v>-3326</v>
      </c>
      <c r="C14" s="5" t="n">
        <v>-1365</v>
      </c>
    </row>
    <row r="15">
      <c r="A15" s="3" t="inlineStr">
        <is>
          <t>Other (expense) income:</t>
        </is>
      </c>
    </row>
    <row r="16">
      <c r="A16" s="4" t="inlineStr">
        <is>
          <t>Loss on settlement obligations</t>
        </is>
      </c>
      <c r="B16" s="5" t="n">
        <v>-4</v>
      </c>
      <c r="C16" s="5" t="n">
        <v>0</v>
      </c>
    </row>
    <row r="17">
      <c r="A17" s="4" t="inlineStr">
        <is>
          <t>Interest and other expense, net</t>
        </is>
      </c>
      <c r="B17" s="5" t="n">
        <v>-1165</v>
      </c>
      <c r="C17" s="5" t="n">
        <v>-1077</v>
      </c>
    </row>
    <row r="18">
      <c r="A18" s="4" t="inlineStr">
        <is>
          <t>Loss before provision for income taxes</t>
        </is>
      </c>
      <c r="B18" s="5" t="n">
        <v>-4495</v>
      </c>
      <c r="C18" s="5" t="n">
        <v>-2442</v>
      </c>
    </row>
    <row r="19">
      <c r="A19" s="4" t="inlineStr">
        <is>
          <t>Provision for income taxes</t>
        </is>
      </c>
      <c r="B19" s="5" t="n">
        <v>10</v>
      </c>
      <c r="C19" s="5" t="n">
        <v>69</v>
      </c>
    </row>
    <row r="20">
      <c r="A20" s="4" t="inlineStr">
        <is>
          <t>Net loss</t>
        </is>
      </c>
      <c r="B20" s="6" t="n">
        <v>-4505</v>
      </c>
      <c r="C20" s="6" t="n">
        <v>-2511</v>
      </c>
    </row>
    <row r="21">
      <c r="A21" s="4" t="inlineStr">
        <is>
          <t>Net loss per share, basic and diluted</t>
        </is>
      </c>
      <c r="B21" s="8" t="n">
        <v>-0.3</v>
      </c>
      <c r="C21" s="8" t="n">
        <v>-0.17</v>
      </c>
    </row>
    <row r="22">
      <c r="A22" s="4" t="inlineStr">
        <is>
          <t>Weighted average shares used to compute net loss per share, basic and diluted</t>
        </is>
      </c>
      <c r="B22" s="5" t="n">
        <v>15183402</v>
      </c>
      <c r="C22" s="5" t="n">
        <v>14957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5 - Balance Sheet Components (Details) - USD ($) $ in Thousands</t>
        </is>
      </c>
      <c r="B1" s="2" t="inlineStr">
        <is>
          <t>Mar. 31, 2019</t>
        </is>
      </c>
      <c r="C1" s="2" t="inlineStr">
        <is>
          <t>Dec. 31, 2018</t>
        </is>
      </c>
      <c r="D1" s="2" t="inlineStr">
        <is>
          <t>Mar. 31, 2018</t>
        </is>
      </c>
    </row>
    <row r="2">
      <c r="A2" s="4" t="inlineStr">
        <is>
          <t>Property and equipment, gross</t>
        </is>
      </c>
      <c r="B2" s="6" t="n">
        <v>3810</v>
      </c>
      <c r="C2" s="6" t="n">
        <v>4736</v>
      </c>
    </row>
    <row r="3">
      <c r="A3" s="4" t="inlineStr">
        <is>
          <t>Less: accumulated depreciation and amortization</t>
        </is>
      </c>
      <c r="B3" s="5" t="n">
        <v>-3377</v>
      </c>
      <c r="C3" s="5" t="n">
        <v>-4223</v>
      </c>
    </row>
    <row r="4">
      <c r="A4" s="4" t="inlineStr">
        <is>
          <t>Property and equipment, net</t>
        </is>
      </c>
      <c r="B4" s="5" t="n">
        <v>433</v>
      </c>
      <c r="C4" s="5" t="n">
        <v>513</v>
      </c>
      <c r="D4" s="6" t="n">
        <v>776</v>
      </c>
    </row>
    <row r="5">
      <c r="A5" s="4" t="inlineStr">
        <is>
          <t>Furniture, Fixtures and Equipment</t>
        </is>
      </c>
    </row>
    <row r="6">
      <c r="A6" s="4" t="inlineStr">
        <is>
          <t>Property and equipment, gross</t>
        </is>
      </c>
      <c r="B6" s="5" t="n">
        <v>2585</v>
      </c>
      <c r="C6" s="5" t="n">
        <v>3511</v>
      </c>
    </row>
    <row r="7">
      <c r="A7" s="4" t="inlineStr">
        <is>
          <t>Leasehold Improvements</t>
        </is>
      </c>
    </row>
    <row r="8">
      <c r="A8" s="4" t="inlineStr">
        <is>
          <t>Property and equipment, gross</t>
        </is>
      </c>
      <c r="B8" s="5" t="n">
        <v>236</v>
      </c>
      <c r="C8" s="5" t="n">
        <v>236</v>
      </c>
    </row>
    <row r="9">
      <c r="A9" s="4" t="inlineStr">
        <is>
          <t>Vehicles</t>
        </is>
      </c>
    </row>
    <row r="10">
      <c r="A10" s="4" t="inlineStr">
        <is>
          <t>Property and equipment, gross</t>
        </is>
      </c>
      <c r="B10" s="5" t="n">
        <v>39</v>
      </c>
      <c r="C10" s="5" t="n">
        <v>39</v>
      </c>
    </row>
    <row r="11">
      <c r="A11" s="4" t="inlineStr">
        <is>
          <t>Displays</t>
        </is>
      </c>
    </row>
    <row r="12">
      <c r="A12" s="4" t="inlineStr">
        <is>
          <t>Property and equipment, gross</t>
        </is>
      </c>
      <c r="B12" s="5" t="n">
        <v>453</v>
      </c>
      <c r="C12" s="5" t="n">
        <v>453</v>
      </c>
    </row>
    <row r="13">
      <c r="A13" s="4" t="inlineStr">
        <is>
          <t>Website</t>
        </is>
      </c>
    </row>
    <row r="14">
      <c r="A14" s="4" t="inlineStr">
        <is>
          <t>Property and equipment, gross</t>
        </is>
      </c>
      <c r="B14" s="6" t="n">
        <v>497</v>
      </c>
      <c r="C14" s="6" t="n">
        <v>4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6" customWidth="1" min="2" max="2"/>
    <col width="23" customWidth="1" min="3" max="3"/>
    <col width="14" customWidth="1" min="4" max="4"/>
  </cols>
  <sheetData>
    <row r="1">
      <c r="A1" s="1" t="inlineStr">
        <is>
          <t>Note 5 - Balance Sheet Components (Details 1) - USD ($) $ in Thousands</t>
        </is>
      </c>
      <c r="B1" s="2" t="inlineStr">
        <is>
          <t>3 Months Ended</t>
        </is>
      </c>
      <c r="C1" s="2" t="inlineStr">
        <is>
          <t>12 Months Ended</t>
        </is>
      </c>
    </row>
    <row r="2">
      <c r="B2" s="2" t="inlineStr">
        <is>
          <t>Mar. 31, 2019</t>
        </is>
      </c>
      <c r="C2" s="2" t="inlineStr">
        <is>
          <t>Dec. 31, 2018</t>
        </is>
      </c>
      <c r="D2" s="2" t="inlineStr">
        <is>
          <t>Mar. 31, 2018</t>
        </is>
      </c>
    </row>
    <row r="3">
      <c r="A3" s="4" t="inlineStr">
        <is>
          <t>Finite-lived intangible assets, gross</t>
        </is>
      </c>
      <c r="B3" s="6" t="n">
        <v>2244</v>
      </c>
      <c r="C3" s="6" t="n">
        <v>2244</v>
      </c>
    </row>
    <row r="4">
      <c r="A4" s="4" t="inlineStr">
        <is>
          <t>Finite-lived intangible assets, accumulated amortization</t>
        </is>
      </c>
      <c r="B4" s="5" t="n">
        <v>-1327</v>
      </c>
      <c r="C4" s="5" t="n">
        <v>-1247</v>
      </c>
    </row>
    <row r="5">
      <c r="A5" s="4" t="inlineStr">
        <is>
          <t>Finite-lived intangible assets, net</t>
        </is>
      </c>
      <c r="B5" s="5" t="n">
        <v>917</v>
      </c>
      <c r="C5" s="5" t="n">
        <v>997</v>
      </c>
      <c r="D5" s="6" t="n">
        <v>1237</v>
      </c>
    </row>
    <row r="6">
      <c r="A6" s="4" t="inlineStr">
        <is>
          <t>Brand (Apparel Rights)</t>
        </is>
      </c>
    </row>
    <row r="7">
      <c r="A7" s="4" t="inlineStr">
        <is>
          <t>Finite-lived intangible assets, gross</t>
        </is>
      </c>
      <c r="B7" s="5" t="n">
        <v>2244</v>
      </c>
      <c r="C7" s="5" t="n">
        <v>2244</v>
      </c>
    </row>
    <row r="8">
      <c r="A8" s="4" t="inlineStr">
        <is>
          <t>Finite-lived intangible assets, accumulated amortization</t>
        </is>
      </c>
      <c r="B8" s="5" t="n">
        <v>-1327</v>
      </c>
      <c r="C8" s="5" t="n">
        <v>-1247</v>
      </c>
    </row>
    <row r="9">
      <c r="A9" s="4" t="inlineStr">
        <is>
          <t>Finite-lived intangible assets, net</t>
        </is>
      </c>
      <c r="B9" s="6" t="n">
        <v>917</v>
      </c>
      <c r="C9" s="6" t="n">
        <v>997</v>
      </c>
    </row>
    <row r="10">
      <c r="A10" s="4" t="inlineStr">
        <is>
          <t>Finite-lived intangible assets, remaining weighted-average useful life</t>
        </is>
      </c>
      <c r="B10" s="4" t="inlineStr">
        <is>
          <t>2 years 10 months 24 days</t>
        </is>
      </c>
      <c r="C10" s="4" t="inlineStr">
        <is>
          <t>3 years 1 month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5 - Balance Sheet Components (Details 2) - USD ($) $ in Thousands</t>
        </is>
      </c>
      <c r="B1" s="2" t="inlineStr">
        <is>
          <t>Mar. 31, 2019</t>
        </is>
      </c>
      <c r="C1" s="2" t="inlineStr">
        <is>
          <t>Dec. 31, 2018</t>
        </is>
      </c>
      <c r="D1" s="2" t="inlineStr">
        <is>
          <t>Mar. 31, 2018</t>
        </is>
      </c>
    </row>
    <row r="2">
      <c r="A2" s="3" t="inlineStr">
        <is>
          <t>Balance Sheet Related Disclosures [Abstract]</t>
        </is>
      </c>
    </row>
    <row r="3">
      <c r="A3" s="4" t="inlineStr">
        <is>
          <t>Remainder of 2019</t>
        </is>
      </c>
      <c r="B3" s="6" t="n">
        <v>240</v>
      </c>
    </row>
    <row r="4">
      <c r="A4" s="4" t="inlineStr">
        <is>
          <t>2020</t>
        </is>
      </c>
      <c r="B4" s="5" t="n">
        <v>320</v>
      </c>
    </row>
    <row r="5">
      <c r="A5" s="4" t="inlineStr">
        <is>
          <t>2021</t>
        </is>
      </c>
      <c r="B5" s="5" t="n">
        <v>320</v>
      </c>
    </row>
    <row r="6">
      <c r="A6" s="4" t="inlineStr">
        <is>
          <t>2022</t>
        </is>
      </c>
      <c r="B6" s="5" t="n">
        <v>37</v>
      </c>
    </row>
    <row r="7">
      <c r="A7" s="4" t="inlineStr">
        <is>
          <t>Total amortization expense</t>
        </is>
      </c>
      <c r="B7" s="6" t="n">
        <v>917</v>
      </c>
      <c r="C7" s="6" t="n">
        <v>997</v>
      </c>
      <c r="D7" s="6" t="n">
        <v>12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5 - Balance Sheet Components (Details Narrative) - USD ($) $ in Thousands</t>
        </is>
      </c>
      <c r="B1" s="2" t="inlineStr">
        <is>
          <t>3 Months Ended</t>
        </is>
      </c>
    </row>
    <row r="2">
      <c r="B2" s="2" t="inlineStr">
        <is>
          <t>Mar. 31, 2019</t>
        </is>
      </c>
      <c r="C2" s="2" t="inlineStr">
        <is>
          <t>Mar. 31, 2018</t>
        </is>
      </c>
    </row>
    <row r="3">
      <c r="A3" s="3" t="inlineStr">
        <is>
          <t>Balance Sheet Related Disclosures [Abstract]</t>
        </is>
      </c>
    </row>
    <row r="4">
      <c r="A4" s="4" t="inlineStr">
        <is>
          <t>Depreciation and amortization expense</t>
        </is>
      </c>
      <c r="B4" s="6" t="n">
        <v>116</v>
      </c>
      <c r="C4" s="6" t="n">
        <v>151</v>
      </c>
    </row>
    <row r="5">
      <c r="A5" s="4" t="inlineStr">
        <is>
          <t>Amortization of intangible assets</t>
        </is>
      </c>
      <c r="B5" s="6" t="n">
        <v>80</v>
      </c>
      <c r="C5" s="6" t="n">
        <v>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6 - Leases (Details) - USD ($) $ in Thousands</t>
        </is>
      </c>
      <c r="B1" s="2" t="inlineStr">
        <is>
          <t>Mar. 31, 2019</t>
        </is>
      </c>
      <c r="C1" s="2" t="inlineStr">
        <is>
          <t>Dec. 31, 2018</t>
        </is>
      </c>
    </row>
    <row r="2">
      <c r="A2" s="3" t="inlineStr">
        <is>
          <t>Leases [Abstract]</t>
        </is>
      </c>
    </row>
    <row r="3">
      <c r="A3" s="4" t="inlineStr">
        <is>
          <t>Operating, ROU assets, net</t>
        </is>
      </c>
      <c r="B3" s="6" t="n">
        <v>1742</v>
      </c>
      <c r="C3" s="6" t="n">
        <v>0</v>
      </c>
    </row>
    <row r="4">
      <c r="A4" s="4" t="inlineStr">
        <is>
          <t>Finance, property and equipment, net</t>
        </is>
      </c>
      <c r="B4" s="5" t="n">
        <v>148</v>
      </c>
    </row>
    <row r="5">
      <c r="A5" s="4" t="inlineStr">
        <is>
          <t>Total assets</t>
        </is>
      </c>
      <c r="B5" s="5" t="n">
        <v>1890</v>
      </c>
    </row>
    <row r="6">
      <c r="A6" s="4" t="inlineStr">
        <is>
          <t>Operating, operating lease liability - current</t>
        </is>
      </c>
      <c r="B6" s="5" t="n">
        <v>765</v>
      </c>
      <c r="C6" s="5" t="n">
        <v>0</v>
      </c>
    </row>
    <row r="7">
      <c r="A7" s="4" t="inlineStr">
        <is>
          <t>Finance, current accrued liability</t>
        </is>
      </c>
      <c r="B7" s="5" t="n">
        <v>122</v>
      </c>
    </row>
    <row r="8">
      <c r="A8" s="4" t="inlineStr">
        <is>
          <t>Total current liabilities</t>
        </is>
      </c>
      <c r="B8" s="5" t="n">
        <v>887</v>
      </c>
    </row>
    <row r="9">
      <c r="A9" s="4" t="inlineStr">
        <is>
          <t>Operating, operating lease liability - long term</t>
        </is>
      </c>
      <c r="B9" s="5" t="n">
        <v>1150</v>
      </c>
      <c r="C9" s="6" t="n">
        <v>0</v>
      </c>
    </row>
    <row r="10">
      <c r="A10" s="4" t="inlineStr">
        <is>
          <t>Finance, other long term liabilities</t>
        </is>
      </c>
      <c r="B10" s="5" t="n">
        <v>26</v>
      </c>
    </row>
    <row r="11">
      <c r="A11" s="4" t="inlineStr">
        <is>
          <t>Total non-current liabilities</t>
        </is>
      </c>
      <c r="B11" s="5" t="n">
        <v>1176</v>
      </c>
    </row>
    <row r="12">
      <c r="A12" s="4" t="inlineStr">
        <is>
          <t>Total lease liabilities</t>
        </is>
      </c>
      <c r="B12" s="6" t="n">
        <v>2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6 - Leases (Details 1) $ in Thousands</t>
        </is>
      </c>
      <c r="B1" s="2" t="inlineStr">
        <is>
          <t>3 Months Ended</t>
        </is>
      </c>
    </row>
    <row r="2">
      <c r="B2" s="2" t="inlineStr">
        <is>
          <t>Mar. 31, 2019USD ($)</t>
        </is>
      </c>
    </row>
    <row r="3">
      <c r="A3" s="3" t="inlineStr">
        <is>
          <t>Leases [Abstract]</t>
        </is>
      </c>
    </row>
    <row r="4">
      <c r="A4" s="4" t="inlineStr">
        <is>
          <t>Operating lease cost, selling, general and administrative</t>
        </is>
      </c>
      <c r="B4" s="6" t="n">
        <v>249</v>
      </c>
    </row>
    <row r="5">
      <c r="A5" s="4" t="inlineStr">
        <is>
          <t>Finance lease cost, amortization of ROU asset, selling, general and administrative</t>
        </is>
      </c>
      <c r="B5" s="5" t="n">
        <v>27</v>
      </c>
    </row>
    <row r="6">
      <c r="A6" s="4" t="inlineStr">
        <is>
          <t>Finance lease cost, interest on lease liabilities, selling, general and administrative</t>
        </is>
      </c>
      <c r="B6" s="5" t="n">
        <v>2</v>
      </c>
    </row>
    <row r="7">
      <c r="A7" s="4" t="inlineStr">
        <is>
          <t>Total finance lease cost</t>
        </is>
      </c>
      <c r="B7" s="5" t="n">
        <v>29</v>
      </c>
    </row>
    <row r="8">
      <c r="A8" s="4" t="inlineStr">
        <is>
          <t>Variable lease payments, selling, general and administrative</t>
        </is>
      </c>
      <c r="B8" s="5" t="n">
        <v>64</v>
      </c>
    </row>
    <row r="9">
      <c r="A9" s="4" t="inlineStr">
        <is>
          <t>Sublease income, other income</t>
        </is>
      </c>
      <c r="B9" s="5" t="n">
        <v>-99</v>
      </c>
    </row>
    <row r="10">
      <c r="A10" s="4" t="inlineStr">
        <is>
          <t>Total lease cost</t>
        </is>
      </c>
      <c r="B10" s="6" t="n">
        <v>2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5" customWidth="1" min="2" max="2"/>
  </cols>
  <sheetData>
    <row r="1">
      <c r="A1" s="1" t="inlineStr">
        <is>
          <t>Note 6 - Leases (Details 2) $ in Thousands</t>
        </is>
      </c>
      <c r="B1" s="2" t="inlineStr">
        <is>
          <t>3 Months Ended</t>
        </is>
      </c>
    </row>
    <row r="2">
      <c r="B2" s="2" t="inlineStr">
        <is>
          <t>Mar. 31, 2019USD ($)</t>
        </is>
      </c>
    </row>
    <row r="3">
      <c r="A3" s="3" t="inlineStr">
        <is>
          <t>Leases [Abstract]</t>
        </is>
      </c>
    </row>
    <row r="4">
      <c r="A4" s="4" t="inlineStr">
        <is>
          <t>Operating cash flows from operating lease</t>
        </is>
      </c>
      <c r="B4" s="6" t="n">
        <v>202</v>
      </c>
    </row>
    <row r="5">
      <c r="A5" s="4" t="inlineStr">
        <is>
          <t>Operating cash flows from finance leases</t>
        </is>
      </c>
      <c r="B5" s="5" t="n">
        <v>2</v>
      </c>
    </row>
    <row r="6">
      <c r="A6" s="4" t="inlineStr">
        <is>
          <t>Financing cash flows from finance leases</t>
        </is>
      </c>
      <c r="B6" s="6" t="n">
        <v>26</v>
      </c>
    </row>
    <row r="7">
      <c r="A7" s="4" t="inlineStr">
        <is>
          <t>Weighted average remaining lease term, operating leases</t>
        </is>
      </c>
      <c r="B7" s="4" t="inlineStr">
        <is>
          <t>2 years 8 months 12 days</t>
        </is>
      </c>
    </row>
    <row r="8">
      <c r="A8" s="4" t="inlineStr">
        <is>
          <t>Weighted average remaining lease term, finance leases</t>
        </is>
      </c>
      <c r="B8" s="4" t="inlineStr">
        <is>
          <t>1 year 2 months 12 days</t>
        </is>
      </c>
    </row>
    <row r="9">
      <c r="A9" s="4" t="inlineStr">
        <is>
          <t>Weighted average discount rate, operating leases</t>
        </is>
      </c>
      <c r="B9" s="4" t="inlineStr">
        <is>
          <t>18.00%</t>
        </is>
      </c>
    </row>
    <row r="10">
      <c r="A10" s="4" t="inlineStr">
        <is>
          <t>Weighted average discount rate, finance leases</t>
        </is>
      </c>
      <c r="B10" s="4" t="inlineStr">
        <is>
          <t>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1" customWidth="1" min="2" max="2"/>
  </cols>
  <sheetData>
    <row r="1">
      <c r="A1" s="1" t="inlineStr">
        <is>
          <t>Note 6 - Leases (Details 3) $ in Thousands</t>
        </is>
      </c>
      <c r="B1" s="2" t="inlineStr">
        <is>
          <t>Mar. 31, 2019USD ($)</t>
        </is>
      </c>
    </row>
    <row r="2">
      <c r="A2" s="3" t="inlineStr">
        <is>
          <t>Operating</t>
        </is>
      </c>
    </row>
    <row r="3">
      <c r="A3" s="4" t="inlineStr">
        <is>
          <t>Remaining nine months of the year ending 2019</t>
        </is>
      </c>
      <c r="B3" s="6" t="n">
        <v>793</v>
      </c>
    </row>
    <row r="4">
      <c r="A4" s="4" t="inlineStr">
        <is>
          <t>2020</t>
        </is>
      </c>
      <c r="B4" s="5" t="n">
        <v>808</v>
      </c>
    </row>
    <row r="5">
      <c r="A5" s="4" t="inlineStr">
        <is>
          <t>2021</t>
        </is>
      </c>
      <c r="B5" s="5" t="n">
        <v>481</v>
      </c>
    </row>
    <row r="6">
      <c r="A6" s="4" t="inlineStr">
        <is>
          <t>2022</t>
        </is>
      </c>
      <c r="B6" s="5" t="n">
        <v>369</v>
      </c>
    </row>
    <row r="7">
      <c r="A7" s="4" t="inlineStr">
        <is>
          <t>Thereafter</t>
        </is>
      </c>
      <c r="B7" s="5" t="n">
        <v>0</v>
      </c>
    </row>
    <row r="8">
      <c r="A8" s="4" t="inlineStr">
        <is>
          <t>Total future undiscounted lease payments</t>
        </is>
      </c>
      <c r="B8" s="5" t="n">
        <v>2451</v>
      </c>
    </row>
    <row r="9">
      <c r="A9" s="4" t="inlineStr">
        <is>
          <t>Less amounts representing interest</t>
        </is>
      </c>
      <c r="B9" s="5" t="n">
        <v>-536</v>
      </c>
    </row>
    <row r="10">
      <c r="A10" s="4" t="inlineStr">
        <is>
          <t>Present value of lease liabilities</t>
        </is>
      </c>
      <c r="B10" s="5" t="n">
        <v>1915</v>
      </c>
    </row>
    <row r="11">
      <c r="A11" s="3" t="inlineStr">
        <is>
          <t>Finance</t>
        </is>
      </c>
    </row>
    <row r="12">
      <c r="A12" s="4" t="inlineStr">
        <is>
          <t>Remaining nine months of the year ending 2019</t>
        </is>
      </c>
      <c r="B12" s="5" t="n">
        <v>98</v>
      </c>
    </row>
    <row r="13">
      <c r="A13" s="4" t="inlineStr">
        <is>
          <t>2020</t>
        </is>
      </c>
      <c r="B13" s="5" t="n">
        <v>55</v>
      </c>
    </row>
    <row r="14">
      <c r="A14" s="4" t="inlineStr">
        <is>
          <t>2021</t>
        </is>
      </c>
      <c r="B14" s="5" t="n">
        <v>0</v>
      </c>
    </row>
    <row r="15">
      <c r="A15" s="4" t="inlineStr">
        <is>
          <t>2022</t>
        </is>
      </c>
      <c r="B15" s="5" t="n">
        <v>0</v>
      </c>
    </row>
    <row r="16">
      <c r="A16" s="4" t="inlineStr">
        <is>
          <t>Thereafter</t>
        </is>
      </c>
      <c r="B16" s="5" t="n">
        <v>0</v>
      </c>
    </row>
    <row r="17">
      <c r="A17" s="4" t="inlineStr">
        <is>
          <t>Total future undiscounted lease payments</t>
        </is>
      </c>
      <c r="B17" s="5" t="n">
        <v>153</v>
      </c>
    </row>
    <row r="18">
      <c r="A18" s="4" t="inlineStr">
        <is>
          <t>Less amounts representing interest</t>
        </is>
      </c>
      <c r="B18" s="5" t="n">
        <v>-5</v>
      </c>
    </row>
    <row r="19">
      <c r="A19" s="4" t="inlineStr">
        <is>
          <t>Present value of lease liabilities</t>
        </is>
      </c>
      <c r="B19" s="6" t="n">
        <v>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7 - Interest and Other Expense, Net (Details) - USD ($) $ in Thousands</t>
        </is>
      </c>
      <c r="B1" s="2" t="inlineStr">
        <is>
          <t>3 Months Ended</t>
        </is>
      </c>
    </row>
    <row r="2">
      <c r="B2" s="2" t="inlineStr">
        <is>
          <t>Mar. 31, 2019</t>
        </is>
      </c>
      <c r="C2" s="2" t="inlineStr">
        <is>
          <t>Mar. 31, 2018</t>
        </is>
      </c>
    </row>
    <row r="3">
      <c r="A3" s="3" t="inlineStr">
        <is>
          <t>Other Income Expense Net [Abstract]</t>
        </is>
      </c>
    </row>
    <row r="4">
      <c r="A4" s="4" t="inlineStr">
        <is>
          <t>Interest expense, related party</t>
        </is>
      </c>
      <c r="B4" s="6" t="n">
        <v>-532</v>
      </c>
      <c r="C4" s="6" t="n">
        <v>-541</v>
      </c>
    </row>
    <row r="5">
      <c r="A5" s="4" t="inlineStr">
        <is>
          <t>Interest expense, related party debt discount</t>
        </is>
      </c>
      <c r="B5" s="5" t="n">
        <v>-15</v>
      </c>
      <c r="C5" s="5" t="n">
        <v>-15</v>
      </c>
    </row>
    <row r="6">
      <c r="A6" s="4" t="inlineStr">
        <is>
          <t>Interest expense, other</t>
        </is>
      </c>
      <c r="B6" s="5" t="n">
        <v>-293</v>
      </c>
      <c r="C6" s="5" t="n">
        <v>-67</v>
      </c>
    </row>
    <row r="7">
      <c r="A7" s="4" t="inlineStr">
        <is>
          <t>Interest expense, secured borrowing arrangement</t>
        </is>
      </c>
      <c r="B7" s="5" t="n">
        <v>-225</v>
      </c>
      <c r="C7" s="5" t="n">
        <v>-346</v>
      </c>
    </row>
    <row r="8">
      <c r="A8" s="4" t="inlineStr">
        <is>
          <t>Foreign currency transaction loss</t>
        </is>
      </c>
      <c r="B8" s="5" t="n">
        <v>-200</v>
      </c>
      <c r="C8" s="5" t="n">
        <v>-113</v>
      </c>
    </row>
    <row r="9">
      <c r="A9" s="4" t="inlineStr">
        <is>
          <t>Other</t>
        </is>
      </c>
      <c r="B9" s="5" t="n">
        <v>100</v>
      </c>
      <c r="C9" s="5" t="n">
        <v>5</v>
      </c>
    </row>
    <row r="10">
      <c r="A10" s="4" t="inlineStr">
        <is>
          <t>Total interest and other expense, net</t>
        </is>
      </c>
      <c r="B10" s="6" t="n">
        <v>-1165</v>
      </c>
      <c r="C10" s="6" t="n">
        <v>-10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te 8 - Debt (Details) - USD ($) $ in Thousands</t>
        </is>
      </c>
      <c r="B1" s="2" t="inlineStr">
        <is>
          <t>Mar. 31, 2019</t>
        </is>
      </c>
      <c r="C1" s="2" t="inlineStr">
        <is>
          <t>Dec. 31, 2018</t>
        </is>
      </c>
      <c r="D1" s="2" t="inlineStr">
        <is>
          <t>Mar. 31, 2018</t>
        </is>
      </c>
    </row>
    <row r="2">
      <c r="A2" s="3" t="inlineStr">
        <is>
          <t>Debt Disclosure [Abstract]</t>
        </is>
      </c>
    </row>
    <row r="3">
      <c r="A3" s="4" t="inlineStr">
        <is>
          <t>Refinanced convertible note, related party</t>
        </is>
      </c>
      <c r="B3" s="6" t="n">
        <v>18000</v>
      </c>
      <c r="C3" s="6" t="n">
        <v>18000</v>
      </c>
    </row>
    <row r="4">
      <c r="A4" s="4" t="inlineStr">
        <is>
          <t>Obligations under secured borrowing arrangement</t>
        </is>
      </c>
      <c r="B4" s="5" t="n">
        <v>3443</v>
      </c>
      <c r="C4" s="5" t="n">
        <v>1285</v>
      </c>
      <c r="D4" s="6" t="n">
        <v>5547</v>
      </c>
    </row>
    <row r="5">
      <c r="A5" s="4" t="inlineStr">
        <is>
          <t>Line of credit - inventory financing</t>
        </is>
      </c>
      <c r="B5" s="5" t="n">
        <v>2500</v>
      </c>
      <c r="C5" s="5" t="n">
        <v>1500</v>
      </c>
      <c r="D5" s="6" t="n">
        <v>2000</v>
      </c>
    </row>
    <row r="6">
      <c r="A6" s="4" t="inlineStr">
        <is>
          <t>Unamortized debt discount, related party</t>
        </is>
      </c>
      <c r="B6" s="5" t="n">
        <v>-45</v>
      </c>
      <c r="C6" s="5" t="n">
        <v>-60</v>
      </c>
    </row>
    <row r="7">
      <c r="A7" s="4" t="inlineStr">
        <is>
          <t>Total debt</t>
        </is>
      </c>
      <c r="B7" s="5" t="n">
        <v>23898</v>
      </c>
      <c r="C7" s="5" t="n">
        <v>20725</v>
      </c>
    </row>
    <row r="8">
      <c r="A8" s="4" t="inlineStr">
        <is>
          <t>Less: current portion</t>
        </is>
      </c>
      <c r="B8" s="5" t="n">
        <v>-23898</v>
      </c>
      <c r="C8" s="5" t="n">
        <v>-20725</v>
      </c>
    </row>
    <row r="9">
      <c r="A9" s="4" t="inlineStr">
        <is>
          <t>Long term debt</t>
        </is>
      </c>
      <c r="B9" s="6" t="n">
        <v>0</v>
      </c>
      <c r="C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 of Comprehensive Loss - USD ($) $ in Thousands</t>
        </is>
      </c>
      <c r="B1" s="2" t="inlineStr">
        <is>
          <t>3 Months Ended</t>
        </is>
      </c>
    </row>
    <row r="2">
      <c r="B2" s="2" t="inlineStr">
        <is>
          <t>Mar. 31, 2019</t>
        </is>
      </c>
      <c r="C2" s="2" t="inlineStr">
        <is>
          <t>Mar. 31, 2018</t>
        </is>
      </c>
    </row>
    <row r="3">
      <c r="A3" s="3" t="inlineStr">
        <is>
          <t>Statement of Comprehensive Income [Abstract]</t>
        </is>
      </c>
    </row>
    <row r="4">
      <c r="A4" s="4" t="inlineStr">
        <is>
          <t>Net loss</t>
        </is>
      </c>
      <c r="B4" s="6" t="n">
        <v>-4505</v>
      </c>
      <c r="C4" s="6" t="n">
        <v>-2511</v>
      </c>
    </row>
    <row r="5">
      <c r="A5" s="3" t="inlineStr">
        <is>
          <t>Other comprehensive loss:</t>
        </is>
      </c>
    </row>
    <row r="6">
      <c r="A6" s="4" t="inlineStr">
        <is>
          <t>Change in foreign currency translation adjustment</t>
        </is>
      </c>
      <c r="B6" s="5" t="n">
        <v>179</v>
      </c>
      <c r="C6" s="5" t="n">
        <v>8</v>
      </c>
    </row>
    <row r="7">
      <c r="A7" s="4" t="inlineStr">
        <is>
          <t>Comprehensive loss</t>
        </is>
      </c>
      <c r="B7" s="6" t="n">
        <v>-4326</v>
      </c>
      <c r="C7" s="6" t="n">
        <v>-25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8 - Debt (Details Narrative) - USD ($) $ in Thousands</t>
        </is>
      </c>
      <c r="B1" s="2" t="inlineStr">
        <is>
          <t>3 Months Ended</t>
        </is>
      </c>
    </row>
    <row r="2">
      <c r="B2" s="2" t="inlineStr">
        <is>
          <t>Mar. 31, 2019</t>
        </is>
      </c>
      <c r="C2" s="2" t="inlineStr">
        <is>
          <t>Mar. 31, 2018</t>
        </is>
      </c>
      <c r="D2" s="2" t="inlineStr">
        <is>
          <t>Dec. 31, 2018</t>
        </is>
      </c>
    </row>
    <row r="3">
      <c r="A3" s="3" t="inlineStr">
        <is>
          <t>Debt Disclosure [Abstract]</t>
        </is>
      </c>
    </row>
    <row r="4">
      <c r="A4" s="4" t="inlineStr">
        <is>
          <t>Interest expense, related party</t>
        </is>
      </c>
      <c r="B4" s="6" t="n">
        <v>532</v>
      </c>
      <c r="C4" s="6" t="n">
        <v>541</v>
      </c>
    </row>
    <row r="5">
      <c r="A5" s="4" t="inlineStr">
        <is>
          <t>Interest paid to related party</t>
        </is>
      </c>
      <c r="B5" s="5" t="n">
        <v>400</v>
      </c>
      <c r="C5" s="5" t="n">
        <v>300</v>
      </c>
    </row>
    <row r="6">
      <c r="A6" s="4" t="inlineStr">
        <is>
          <t>Line of credit - inventory financing</t>
        </is>
      </c>
      <c r="B6" s="5" t="n">
        <v>2500</v>
      </c>
      <c r="C6" s="5" t="n">
        <v>2000</v>
      </c>
      <c r="D6" s="6" t="n">
        <v>1500</v>
      </c>
    </row>
    <row r="7">
      <c r="A7" s="4" t="inlineStr">
        <is>
          <t>Obligations under secured borrowing arrangement</t>
        </is>
      </c>
      <c r="B7" s="5" t="n">
        <v>3443</v>
      </c>
      <c r="C7" s="5" t="n">
        <v>5547</v>
      </c>
      <c r="D7" s="6" t="n">
        <v>1285</v>
      </c>
    </row>
    <row r="8">
      <c r="A8" s="4" t="inlineStr">
        <is>
          <t>Cash received on account of sale of accounts</t>
        </is>
      </c>
      <c r="B8" s="5" t="n">
        <v>8500</v>
      </c>
      <c r="C8" s="5" t="n">
        <v>13500</v>
      </c>
    </row>
    <row r="9">
      <c r="A9" s="4" t="inlineStr">
        <is>
          <t>Repayments of account receivable sale</t>
        </is>
      </c>
      <c r="B9" s="6" t="n">
        <v>6300</v>
      </c>
      <c r="C9" s="6" t="n">
        <v>13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Deficit (Details) - Common Stock - USD ($) $ / shares in Units, $ in Thousands</t>
        </is>
      </c>
      <c r="B1" s="2" t="inlineStr">
        <is>
          <t>3 Months Ended</t>
        </is>
      </c>
    </row>
    <row r="2">
      <c r="B2" s="2" t="inlineStr">
        <is>
          <t>Mar. 31, 2019</t>
        </is>
      </c>
      <c r="C2" s="2" t="inlineStr">
        <is>
          <t>Mar. 31, 2018</t>
        </is>
      </c>
    </row>
    <row r="3">
      <c r="A3" s="4" t="inlineStr">
        <is>
          <t>Stock issued for advertising services, quantity</t>
        </is>
      </c>
      <c r="B3" s="5" t="n">
        <v>336113</v>
      </c>
    </row>
    <row r="4">
      <c r="A4" s="4" t="inlineStr">
        <is>
          <t>Stock issued for advertising services, valuation</t>
        </is>
      </c>
      <c r="B4" s="5" t="n">
        <v>303</v>
      </c>
    </row>
    <row r="5">
      <c r="A5" s="4" t="inlineStr">
        <is>
          <t>Stock issued for advertising services, range of value per share</t>
        </is>
      </c>
      <c r="B5" s="4" t="inlineStr">
        <is>
          <t>$ .90</t>
        </is>
      </c>
    </row>
    <row r="6">
      <c r="A6" s="4" t="inlineStr">
        <is>
          <t>Stock issued to related party for interest, quantity</t>
        </is>
      </c>
      <c r="C6" s="5" t="n">
        <v>81113</v>
      </c>
    </row>
    <row r="7">
      <c r="A7" s="4" t="inlineStr">
        <is>
          <t>Stock issued to related party for interest, valuation</t>
        </is>
      </c>
      <c r="C7" s="6" t="n">
        <v>53</v>
      </c>
    </row>
    <row r="8">
      <c r="A8" s="4" t="inlineStr">
        <is>
          <t>Stock issued to related party for interest, range of value per share</t>
        </is>
      </c>
      <c r="C8" s="4" t="inlineStr">
        <is>
          <t>$ .65</t>
        </is>
      </c>
    </row>
    <row r="9">
      <c r="A9" s="4" t="inlineStr">
        <is>
          <t>Total, quantity</t>
        </is>
      </c>
      <c r="B9" s="5" t="n">
        <v>336113</v>
      </c>
      <c r="C9" s="5" t="n">
        <v>81113</v>
      </c>
    </row>
    <row r="10">
      <c r="A10" s="4" t="inlineStr">
        <is>
          <t>Total, valuation</t>
        </is>
      </c>
      <c r="B10" s="6" t="n">
        <v>303</v>
      </c>
      <c r="C10" s="6" t="n">
        <v>53</v>
      </c>
    </row>
    <row r="11">
      <c r="A11" s="4" t="inlineStr">
        <is>
          <t>Total, range of value per share</t>
        </is>
      </c>
      <c r="B11" s="8" t="n">
        <v>0.9</v>
      </c>
      <c r="C11" s="8" t="n">
        <v>0.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10 - Stockholders' Deficit (Details Narrative) - shares</t>
        </is>
      </c>
      <c r="B1" s="2" t="inlineStr">
        <is>
          <t>Mar. 31, 2019</t>
        </is>
      </c>
      <c r="C1" s="2" t="inlineStr">
        <is>
          <t>Dec. 31, 2018</t>
        </is>
      </c>
      <c r="D1" s="2" t="inlineStr">
        <is>
          <t>Mar. 31, 2018</t>
        </is>
      </c>
    </row>
    <row r="2">
      <c r="A2" s="3" t="inlineStr">
        <is>
          <t>Equity [Abstract]</t>
        </is>
      </c>
    </row>
    <row r="3">
      <c r="A3" s="4" t="inlineStr">
        <is>
          <t>Warrants outstanding</t>
        </is>
      </c>
      <c r="B3" s="5" t="n">
        <v>1389378</v>
      </c>
      <c r="D3" s="5" t="n">
        <v>1389378</v>
      </c>
    </row>
    <row r="4">
      <c r="A4" s="4" t="inlineStr">
        <is>
          <t>Treasury stock</t>
        </is>
      </c>
      <c r="B4" s="5" t="n">
        <v>875621</v>
      </c>
      <c r="C4" s="5" t="n">
        <v>875621</v>
      </c>
      <c r="D4" s="5" t="n">
        <v>8756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0" customWidth="1" min="2" max="2"/>
  </cols>
  <sheetData>
    <row r="1">
      <c r="A1" s="1" t="inlineStr">
        <is>
          <t>Note 11 - Stock-Based Compensation (Details)</t>
        </is>
      </c>
      <c r="B1" s="2" t="inlineStr">
        <is>
          <t>3 Months Ended</t>
        </is>
      </c>
    </row>
    <row r="2">
      <c r="B2" s="2" t="inlineStr">
        <is>
          <t>Mar. 31, 2019$ / sharesshares</t>
        </is>
      </c>
    </row>
    <row r="3">
      <c r="A3" s="3" t="inlineStr">
        <is>
          <t>Share-based Payment Arrangement [Abstract]</t>
        </is>
      </c>
    </row>
    <row r="4">
      <c r="A4" s="4" t="inlineStr">
        <is>
          <t>Number of shares, unvested, beginning | shares</t>
        </is>
      </c>
      <c r="B4" s="5" t="n">
        <v>197500</v>
      </c>
    </row>
    <row r="5">
      <c r="A5" s="4" t="inlineStr">
        <is>
          <t>Number of shares, granted | shares</t>
        </is>
      </c>
      <c r="B5" s="5" t="n">
        <v>0</v>
      </c>
    </row>
    <row r="6">
      <c r="A6" s="4" t="inlineStr">
        <is>
          <t>Number of shares, vested | shares</t>
        </is>
      </c>
      <c r="B6" s="5" t="n">
        <v>-62500</v>
      </c>
    </row>
    <row r="7">
      <c r="A7" s="4" t="inlineStr">
        <is>
          <t>Number of shares, unvested, ending | shares</t>
        </is>
      </c>
      <c r="B7" s="5" t="n">
        <v>135000</v>
      </c>
    </row>
    <row r="8">
      <c r="A8" s="4" t="inlineStr">
        <is>
          <t>Weighted-average grant date fair value, unvested, beginning | $ / shares</t>
        </is>
      </c>
      <c r="B8" s="8" t="n">
        <v>1.05</v>
      </c>
    </row>
    <row r="9">
      <c r="A9" s="4" t="inlineStr">
        <is>
          <t>Weighted-average grant date fair value, granted | $ / shares</t>
        </is>
      </c>
      <c r="B9" s="4" t="inlineStr">
        <is>
          <t>.00</t>
        </is>
      </c>
    </row>
    <row r="10">
      <c r="A10" s="4" t="inlineStr">
        <is>
          <t>Weighted-average grant date fair value, vested | $ / shares</t>
        </is>
      </c>
      <c r="B10" s="5" t="n">
        <v>1</v>
      </c>
    </row>
    <row r="11">
      <c r="A11" s="4" t="inlineStr">
        <is>
          <t>Weighted-average grant date fair value, unvested, ending | $ / shares</t>
        </is>
      </c>
      <c r="B11" s="8" t="n">
        <v>1.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Note 11 - Stock-Based Compensation (Details 1) $ / shares in Units, $ in Thousands</t>
        </is>
      </c>
      <c r="B1" s="2" t="inlineStr">
        <is>
          <t>3 Months Ended</t>
        </is>
      </c>
    </row>
    <row r="2">
      <c r="B2" s="2" t="inlineStr">
        <is>
          <t>Mar. 31, 2019USD ($)$ / sharesshares</t>
        </is>
      </c>
    </row>
    <row r="3">
      <c r="A3" s="3" t="inlineStr">
        <is>
          <t>Share-based Payment Arrangement [Abstract]</t>
        </is>
      </c>
    </row>
    <row r="4">
      <c r="A4" s="4" t="inlineStr">
        <is>
          <t>Options issued and outstanding, beginning | shares</t>
        </is>
      </c>
      <c r="B4" s="9" t="n">
        <v>1.72</v>
      </c>
    </row>
    <row r="5">
      <c r="A5" s="4" t="inlineStr">
        <is>
          <t>Options granted | shares</t>
        </is>
      </c>
      <c r="B5" s="5" t="n">
        <v>0</v>
      </c>
    </row>
    <row r="6">
      <c r="A6" s="4" t="inlineStr">
        <is>
          <t>Options exercised | shares</t>
        </is>
      </c>
      <c r="B6" s="5" t="n">
        <v>0</v>
      </c>
    </row>
    <row r="7">
      <c r="A7" s="4" t="inlineStr">
        <is>
          <t>Options forfeited | shares</t>
        </is>
      </c>
      <c r="B7" s="5" t="n">
        <v>0</v>
      </c>
    </row>
    <row r="8">
      <c r="A8" s="4" t="inlineStr">
        <is>
          <t>Options issued and outstanding, ending | shares</t>
        </is>
      </c>
      <c r="B8" s="5" t="n">
        <v>171703</v>
      </c>
    </row>
    <row r="9">
      <c r="A9" s="4" t="inlineStr">
        <is>
          <t>Options exercisable | shares</t>
        </is>
      </c>
      <c r="B9" s="5" t="n">
        <v>171703</v>
      </c>
    </row>
    <row r="10">
      <c r="A10" s="4" t="inlineStr">
        <is>
          <t>Weighted average option price per share, issued and outstanding, beginning</t>
        </is>
      </c>
      <c r="B10" s="8" t="n">
        <v>1.89</v>
      </c>
    </row>
    <row r="11">
      <c r="A11" s="4" t="inlineStr">
        <is>
          <t>Weighted average option price per share, granted</t>
        </is>
      </c>
      <c r="B11" s="4" t="inlineStr">
        <is>
          <t>.00</t>
        </is>
      </c>
    </row>
    <row r="12">
      <c r="A12" s="4" t="inlineStr">
        <is>
          <t>Weighted average option price per share, exercised</t>
        </is>
      </c>
      <c r="B12" s="4" t="inlineStr">
        <is>
          <t>.00</t>
        </is>
      </c>
    </row>
    <row r="13">
      <c r="A13" s="4" t="inlineStr">
        <is>
          <t>Weighted average option price per share, forfeited</t>
        </is>
      </c>
      <c r="B13" s="4" t="inlineStr">
        <is>
          <t>.00</t>
        </is>
      </c>
    </row>
    <row r="14">
      <c r="A14" s="4" t="inlineStr">
        <is>
          <t>Weighted average option price per share, issued and outstanding, ending</t>
        </is>
      </c>
      <c r="B14" s="9" t="n">
        <v>1.89</v>
      </c>
    </row>
    <row r="15">
      <c r="A15" s="4" t="inlineStr">
        <is>
          <t>Weighted average option price per share, exercisable</t>
        </is>
      </c>
      <c r="B15" s="9" t="n">
        <v>1.89</v>
      </c>
    </row>
    <row r="16">
      <c r="A16" s="4" t="inlineStr">
        <is>
          <t>Weighted average fair value of options granted, issued and outstanding, beginning</t>
        </is>
      </c>
      <c r="B16" s="9" t="n">
        <v>1.72</v>
      </c>
    </row>
    <row r="17">
      <c r="A17" s="4" t="inlineStr">
        <is>
          <t>Weighted average fair value of options granted, granted</t>
        </is>
      </c>
      <c r="B17" s="4" t="inlineStr">
        <is>
          <t>.00</t>
        </is>
      </c>
    </row>
    <row r="18">
      <c r="A18" s="4" t="inlineStr">
        <is>
          <t>Weighted average fair value of options granted, exercised</t>
        </is>
      </c>
      <c r="B18" s="4" t="inlineStr">
        <is>
          <t>.00</t>
        </is>
      </c>
    </row>
    <row r="19">
      <c r="A19" s="4" t="inlineStr">
        <is>
          <t>Weighted average fair value of options granted, forfeited</t>
        </is>
      </c>
      <c r="B19" s="4" t="inlineStr">
        <is>
          <t>.00</t>
        </is>
      </c>
    </row>
    <row r="20">
      <c r="A20" s="4" t="inlineStr">
        <is>
          <t>Weighted average fair value of options granted, issued and outstanding, ending</t>
        </is>
      </c>
      <c r="B20" s="9" t="n">
        <v>1.72</v>
      </c>
    </row>
    <row r="21">
      <c r="A21" s="4" t="inlineStr">
        <is>
          <t>Weighted average fair value of options granted, exercisable</t>
        </is>
      </c>
      <c r="B21" s="8" t="n">
        <v>1.72</v>
      </c>
    </row>
    <row r="22">
      <c r="A22" s="4" t="inlineStr">
        <is>
          <t>Weighted average remaining contractual life, years, issued and outstanding</t>
        </is>
      </c>
      <c r="B22" s="4" t="inlineStr">
        <is>
          <t>6 years 11 months 1 day</t>
        </is>
      </c>
    </row>
    <row r="23">
      <c r="A23" s="4" t="inlineStr">
        <is>
          <t>Weighted average remaining contractual life, years, exercisable</t>
        </is>
      </c>
      <c r="B23" s="4" t="inlineStr">
        <is>
          <t>6 years 11 months 1 day</t>
        </is>
      </c>
    </row>
    <row r="24">
      <c r="A24" s="4" t="inlineStr">
        <is>
          <t>Aggregate intrinsic value, issued and outstanding | $</t>
        </is>
      </c>
      <c r="B24" s="6" t="n">
        <v>0</v>
      </c>
    </row>
    <row r="25">
      <c r="A25" s="4" t="inlineStr">
        <is>
          <t>Aggregate intrinsic value, exercisable | $</t>
        </is>
      </c>
      <c r="B2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1 - Stock-Based Compensation (Details Narrative) - USD ($) $ in Thousands</t>
        </is>
      </c>
      <c r="B1" s="2" t="inlineStr">
        <is>
          <t>3 Months Ended</t>
        </is>
      </c>
    </row>
    <row r="2">
      <c r="B2" s="2" t="inlineStr">
        <is>
          <t>Mar. 31, 2019</t>
        </is>
      </c>
      <c r="C2" s="2" t="inlineStr">
        <is>
          <t>Mar. 31, 2018</t>
        </is>
      </c>
    </row>
    <row r="3">
      <c r="A3" s="3" t="inlineStr">
        <is>
          <t>Share-based Payment Arrangement [Abstract]</t>
        </is>
      </c>
    </row>
    <row r="4">
      <c r="A4" s="4" t="inlineStr">
        <is>
          <t>Unrecognized expense for unvested restricted stock awards</t>
        </is>
      </c>
      <c r="B4" s="6" t="n">
        <v>63</v>
      </c>
    </row>
    <row r="5">
      <c r="A5" s="4" t="inlineStr">
        <is>
          <t>Unrecognized expense for unvested restricted stock awards period of recognition</t>
        </is>
      </c>
      <c r="B5" s="4" t="inlineStr">
        <is>
          <t>2 months 12 days</t>
        </is>
      </c>
    </row>
    <row r="6">
      <c r="A6" s="4" t="inlineStr">
        <is>
          <t>Stock compensation expense related to options</t>
        </is>
      </c>
      <c r="B6" s="6" t="n">
        <v>0</v>
      </c>
      <c r="C6" s="6"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Net Loss per Share (Details) - USD ($) $ / shares in Units, $ in Thousands</t>
        </is>
      </c>
      <c r="B1" s="2" t="inlineStr">
        <is>
          <t>3 Months Ended</t>
        </is>
      </c>
    </row>
    <row r="2">
      <c r="B2" s="2" t="inlineStr">
        <is>
          <t>Mar. 31, 2019</t>
        </is>
      </c>
      <c r="C2" s="2" t="inlineStr">
        <is>
          <t>Mar. 31, 2018</t>
        </is>
      </c>
    </row>
    <row r="3">
      <c r="A3" s="3" t="inlineStr">
        <is>
          <t>Earnings Per Share [Abstract]</t>
        </is>
      </c>
    </row>
    <row r="4">
      <c r="A4" s="4" t="inlineStr">
        <is>
          <t>Net loss</t>
        </is>
      </c>
      <c r="B4" s="6" t="n">
        <v>-4505</v>
      </c>
      <c r="C4" s="6" t="n">
        <v>-2511</v>
      </c>
    </row>
    <row r="5">
      <c r="A5" s="4" t="inlineStr">
        <is>
          <t>Weighted average common shares used in computing net loss per share, basic and diluted</t>
        </is>
      </c>
      <c r="B5" s="5" t="n">
        <v>15183402</v>
      </c>
      <c r="C5" s="5" t="n">
        <v>14957217</v>
      </c>
    </row>
    <row r="6">
      <c r="A6" s="4" t="inlineStr">
        <is>
          <t>Net loss per share, basic and diluted</t>
        </is>
      </c>
      <c r="B6" s="8" t="n">
        <v>-0.3</v>
      </c>
      <c r="C6" s="8" t="n">
        <v>-0.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3 - Income Taxes (Details Narrative) - USD ($) $ in Thousands</t>
        </is>
      </c>
      <c r="B1" s="2" t="inlineStr">
        <is>
          <t>3 Months Ended</t>
        </is>
      </c>
    </row>
    <row r="2">
      <c r="B2" s="2" t="inlineStr">
        <is>
          <t>Mar. 31, 2019</t>
        </is>
      </c>
      <c r="C2" s="2" t="inlineStr">
        <is>
          <t>Mar. 31, 2018</t>
        </is>
      </c>
    </row>
    <row r="3">
      <c r="A3" s="3" t="inlineStr">
        <is>
          <t>Income Tax Disclosure [Abstract]</t>
        </is>
      </c>
    </row>
    <row r="4">
      <c r="A4" s="4" t="inlineStr">
        <is>
          <t>Provision for income taxes</t>
        </is>
      </c>
      <c r="B4" s="6" t="n">
        <v>10</v>
      </c>
      <c r="C4" s="6" t="n">
        <v>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s, Geographical Information (Details) - USD ($) $ in Thousands</t>
        </is>
      </c>
      <c r="B1" s="2" t="inlineStr">
        <is>
          <t>3 Months Ended</t>
        </is>
      </c>
    </row>
    <row r="2">
      <c r="B2" s="2" t="inlineStr">
        <is>
          <t>Mar. 31, 2019</t>
        </is>
      </c>
      <c r="C2" s="2" t="inlineStr">
        <is>
          <t>Mar. 31, 2018</t>
        </is>
      </c>
    </row>
    <row r="3">
      <c r="A3" s="4" t="inlineStr">
        <is>
          <t>Revenue, net</t>
        </is>
      </c>
      <c r="B3" s="6" t="n">
        <v>18775</v>
      </c>
      <c r="C3" s="6" t="n">
        <v>24187</v>
      </c>
    </row>
    <row r="4">
      <c r="A4" s="4" t="inlineStr">
        <is>
          <t>United States</t>
        </is>
      </c>
    </row>
    <row r="5">
      <c r="A5" s="4" t="inlineStr">
        <is>
          <t>Revenue, net</t>
        </is>
      </c>
      <c r="B5" s="5" t="n">
        <v>12987</v>
      </c>
      <c r="C5" s="5" t="n">
        <v>13700</v>
      </c>
    </row>
    <row r="6">
      <c r="A6" s="4" t="inlineStr">
        <is>
          <t>International</t>
        </is>
      </c>
    </row>
    <row r="7">
      <c r="A7" s="4" t="inlineStr">
        <is>
          <t>Revenue, net</t>
        </is>
      </c>
      <c r="B7" s="6" t="n">
        <v>5788</v>
      </c>
      <c r="C7" s="6" t="n">
        <v>104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Changes and Correction of Errors in Previously Reported Consolidated Financial Statements (Details) - USD ($) $ in Thousands</t>
        </is>
      </c>
      <c r="B1" s="2" t="inlineStr">
        <is>
          <t>Mar. 31, 2019</t>
        </is>
      </c>
      <c r="C1" s="2" t="inlineStr">
        <is>
          <t>Dec. 31, 2018</t>
        </is>
      </c>
      <c r="D1" s="2" t="inlineStr">
        <is>
          <t>Mar. 31, 2018</t>
        </is>
      </c>
      <c r="E1" s="2" t="inlineStr">
        <is>
          <t>Dec. 31, 2017</t>
        </is>
      </c>
    </row>
    <row r="2">
      <c r="A2" s="3" t="inlineStr">
        <is>
          <t>Current assets:</t>
        </is>
      </c>
    </row>
    <row r="3">
      <c r="A3" s="4" t="inlineStr">
        <is>
          <t>Cash</t>
        </is>
      </c>
      <c r="B3" s="6" t="n">
        <v>613</v>
      </c>
      <c r="C3" s="6" t="n">
        <v>2317</v>
      </c>
      <c r="D3" s="6" t="n">
        <v>5114</v>
      </c>
      <c r="E3" s="6" t="n">
        <v>6228</v>
      </c>
    </row>
    <row r="4">
      <c r="A4" s="4" t="inlineStr">
        <is>
          <t>Accounts receivable, net</t>
        </is>
      </c>
      <c r="B4" s="5" t="n">
        <v>5548</v>
      </c>
      <c r="C4" s="5" t="n">
        <v>6273</v>
      </c>
      <c r="D4" s="5" t="n">
        <v>10743</v>
      </c>
      <c r="E4" s="5" t="n">
        <v>10052</v>
      </c>
    </row>
    <row r="5">
      <c r="A5" s="4" t="inlineStr">
        <is>
          <t>Inventory</t>
        </is>
      </c>
      <c r="B5" s="5" t="n">
        <v>9819</v>
      </c>
      <c r="C5" s="5" t="n">
        <v>13661</v>
      </c>
      <c r="D5" s="5" t="n">
        <v>10102</v>
      </c>
    </row>
    <row r="6">
      <c r="A6" s="4" t="inlineStr">
        <is>
          <t>Prepaid giveaways</t>
        </is>
      </c>
      <c r="D6" s="5" t="n">
        <v>111</v>
      </c>
    </row>
    <row r="7">
      <c r="A7" s="4" t="inlineStr">
        <is>
          <t>Prepaid expenses and other current assets</t>
        </is>
      </c>
      <c r="B7" s="5" t="n">
        <v>827</v>
      </c>
      <c r="C7" s="5" t="n">
        <v>576</v>
      </c>
      <c r="D7" s="5" t="n">
        <v>1065</v>
      </c>
    </row>
    <row r="8">
      <c r="A8" s="4" t="inlineStr">
        <is>
          <t>Total current assets</t>
        </is>
      </c>
      <c r="B8" s="5" t="n">
        <v>16807</v>
      </c>
      <c r="C8" s="5" t="n">
        <v>22827</v>
      </c>
      <c r="D8" s="5" t="n">
        <v>27135</v>
      </c>
    </row>
    <row r="9">
      <c r="A9" s="4" t="inlineStr">
        <is>
          <t>Property and equipment, net</t>
        </is>
      </c>
      <c r="B9" s="5" t="n">
        <v>433</v>
      </c>
      <c r="C9" s="5" t="n">
        <v>513</v>
      </c>
      <c r="D9" s="5" t="n">
        <v>776</v>
      </c>
    </row>
    <row r="10">
      <c r="A10" s="4" t="inlineStr">
        <is>
          <t>Intangible assets, net</t>
        </is>
      </c>
      <c r="B10" s="5" t="n">
        <v>917</v>
      </c>
      <c r="C10" s="5" t="n">
        <v>997</v>
      </c>
      <c r="D10" s="5" t="n">
        <v>1237</v>
      </c>
    </row>
    <row r="11">
      <c r="A11" s="4" t="inlineStr">
        <is>
          <t>Other assets</t>
        </is>
      </c>
      <c r="B11" s="5" t="n">
        <v>274</v>
      </c>
      <c r="C11" s="5" t="n">
        <v>264</v>
      </c>
      <c r="D11" s="5" t="n">
        <v>239</v>
      </c>
    </row>
    <row r="12">
      <c r="A12" s="4" t="inlineStr">
        <is>
          <t>Total assets</t>
        </is>
      </c>
      <c r="B12" s="5" t="n">
        <v>20173</v>
      </c>
      <c r="C12" s="5" t="n">
        <v>24601</v>
      </c>
      <c r="D12" s="5" t="n">
        <v>29387</v>
      </c>
    </row>
    <row r="13">
      <c r="A13" s="3" t="inlineStr">
        <is>
          <t>Current liabilities:</t>
        </is>
      </c>
    </row>
    <row r="14">
      <c r="A14" s="4" t="inlineStr">
        <is>
          <t>Obligation under secured borrowing arrangement</t>
        </is>
      </c>
      <c r="B14" s="5" t="n">
        <v>3443</v>
      </c>
      <c r="C14" s="5" t="n">
        <v>1285</v>
      </c>
      <c r="D14" s="5" t="n">
        <v>5547</v>
      </c>
    </row>
    <row r="15">
      <c r="A15" s="4" t="inlineStr">
        <is>
          <t>Line of credit</t>
        </is>
      </c>
      <c r="B15" s="5" t="n">
        <v>2500</v>
      </c>
      <c r="C15" s="5" t="n">
        <v>1500</v>
      </c>
      <c r="D15" s="5" t="n">
        <v>2000</v>
      </c>
    </row>
    <row r="16">
      <c r="A16" s="4" t="inlineStr">
        <is>
          <t>Accounts payable</t>
        </is>
      </c>
      <c r="B16" s="5" t="n">
        <v>19932</v>
      </c>
      <c r="C16" s="5" t="n">
        <v>24797</v>
      </c>
      <c r="D16" s="5" t="n">
        <v>15217</v>
      </c>
    </row>
    <row r="17">
      <c r="A17" s="4" t="inlineStr">
        <is>
          <t>Accrued liabilities</t>
        </is>
      </c>
      <c r="B17" s="5" t="n">
        <v>6600</v>
      </c>
      <c r="C17" s="5" t="n">
        <v>6543</v>
      </c>
      <c r="D17" s="5" t="n">
        <v>7211</v>
      </c>
    </row>
    <row r="18">
      <c r="A18" s="4" t="inlineStr">
        <is>
          <t>Accrued restructuring charges, current</t>
        </is>
      </c>
      <c r="B18" s="5" t="n">
        <v>0</v>
      </c>
      <c r="C18" s="5" t="n">
        <v>493</v>
      </c>
      <c r="D18" s="5" t="n">
        <v>560</v>
      </c>
    </row>
    <row r="19">
      <c r="A19" s="4" t="inlineStr">
        <is>
          <t>Total current liabilities</t>
        </is>
      </c>
      <c r="B19" s="5" t="n">
        <v>51195</v>
      </c>
      <c r="C19" s="5" t="n">
        <v>52558</v>
      </c>
      <c r="D19" s="5" t="n">
        <v>30535</v>
      </c>
    </row>
    <row r="20">
      <c r="A20" s="4" t="inlineStr">
        <is>
          <t>Convertible note with a related party, net of discount</t>
        </is>
      </c>
      <c r="D20" s="5" t="n">
        <v>17896</v>
      </c>
    </row>
    <row r="21">
      <c r="A21" s="4" t="inlineStr">
        <is>
          <t>Accrued restructuring charges, long-term</t>
        </is>
      </c>
      <c r="B21" s="5" t="n">
        <v>0</v>
      </c>
      <c r="C21" s="5" t="n">
        <v>30</v>
      </c>
      <c r="D21" s="5" t="n">
        <v>110</v>
      </c>
    </row>
    <row r="22">
      <c r="A22" s="4" t="inlineStr">
        <is>
          <t>Other long-term liabilities</t>
        </is>
      </c>
      <c r="B22" s="5" t="n">
        <v>188</v>
      </c>
      <c r="C22" s="5" t="n">
        <v>208</v>
      </c>
      <c r="D22" s="5" t="n">
        <v>1060</v>
      </c>
    </row>
    <row r="23">
      <c r="A23" s="4" t="inlineStr">
        <is>
          <t>Total liabilities</t>
        </is>
      </c>
      <c r="B23" s="5" t="n">
        <v>52533</v>
      </c>
      <c r="C23" s="5" t="n">
        <v>52796</v>
      </c>
      <c r="D23" s="5" t="n">
        <v>49601</v>
      </c>
    </row>
    <row r="24">
      <c r="A24" s="4" t="inlineStr">
        <is>
          <t>Commitments and contingencies (Note 9)</t>
        </is>
      </c>
      <c r="B24" s="4" t="inlineStr">
        <is>
          <t xml:space="preserve"> </t>
        </is>
      </c>
      <c r="C24" s="4" t="inlineStr">
        <is>
          <t xml:space="preserve"> </t>
        </is>
      </c>
      <c r="D24" s="4" t="inlineStr">
        <is>
          <t xml:space="preserve"> </t>
        </is>
      </c>
    </row>
    <row r="25">
      <c r="A25" s="3" t="inlineStr">
        <is>
          <t>Stockholders' deficit:</t>
        </is>
      </c>
    </row>
    <row r="26">
      <c r="A26" s="4" t="inlineStr">
        <is>
          <t>Common stock</t>
        </is>
      </c>
      <c r="B26" s="5" t="n">
        <v>15</v>
      </c>
      <c r="C26" s="5" t="n">
        <v>15</v>
      </c>
      <c r="D26" s="5" t="n">
        <v>14</v>
      </c>
    </row>
    <row r="27">
      <c r="A27" s="4" t="inlineStr">
        <is>
          <t>Additional paid-in capital</t>
        </is>
      </c>
      <c r="B27" s="5" t="n">
        <v>159105</v>
      </c>
      <c r="C27" s="5" t="n">
        <v>158944</v>
      </c>
      <c r="D27" s="5" t="n">
        <v>158586</v>
      </c>
    </row>
    <row r="28">
      <c r="A28" s="4" t="inlineStr">
        <is>
          <t>Treasury stock, at cost</t>
        </is>
      </c>
      <c r="B28" s="5" t="n">
        <v>-10039</v>
      </c>
      <c r="C28" s="5" t="n">
        <v>-10039</v>
      </c>
      <c r="D28" s="5" t="n">
        <v>-10039</v>
      </c>
    </row>
    <row r="29">
      <c r="A29" s="4" t="inlineStr">
        <is>
          <t>Accumulated other comprehensive loss</t>
        </is>
      </c>
      <c r="B29" s="5" t="n">
        <v>-5</v>
      </c>
      <c r="C29" s="5" t="n">
        <v>-238</v>
      </c>
      <c r="D29" s="5" t="n">
        <v>-142</v>
      </c>
    </row>
    <row r="30">
      <c r="A30" s="4" t="inlineStr">
        <is>
          <t>Accumulated deficit</t>
        </is>
      </c>
      <c r="B30" s="5" t="n">
        <v>-181436</v>
      </c>
      <c r="C30" s="5" t="n">
        <v>-176877</v>
      </c>
      <c r="D30" s="5" t="n">
        <v>-168633</v>
      </c>
    </row>
    <row r="31">
      <c r="A31" s="4" t="inlineStr">
        <is>
          <t>Total stockholders' deficit</t>
        </is>
      </c>
      <c r="B31" s="5" t="n">
        <v>-32360</v>
      </c>
      <c r="C31" s="5" t="n">
        <v>-28195</v>
      </c>
      <c r="D31" s="5" t="n">
        <v>-20214</v>
      </c>
      <c r="E31" s="5" t="n">
        <v>-16848</v>
      </c>
    </row>
    <row r="32">
      <c r="A32" s="4" t="inlineStr">
        <is>
          <t>Total liabilities and stockholders' deficit</t>
        </is>
      </c>
      <c r="B32" s="6" t="n">
        <v>20173</v>
      </c>
      <c r="C32" s="6" t="n">
        <v>24601</v>
      </c>
      <c r="D32" s="5" t="n">
        <v>29387</v>
      </c>
    </row>
    <row r="33">
      <c r="A33" s="4" t="inlineStr">
        <is>
          <t>As Previously Reported</t>
        </is>
      </c>
    </row>
    <row r="34">
      <c r="A34" s="3" t="inlineStr">
        <is>
          <t>Current assets:</t>
        </is>
      </c>
    </row>
    <row r="35">
      <c r="A35" s="4" t="inlineStr">
        <is>
          <t>Cash</t>
        </is>
      </c>
      <c r="D35" s="5" t="n">
        <v>5114</v>
      </c>
      <c r="E35" s="5" t="n">
        <v>6228</v>
      </c>
    </row>
    <row r="36">
      <c r="A36" s="4" t="inlineStr">
        <is>
          <t>Accounts receivable, net</t>
        </is>
      </c>
      <c r="D36" s="5" t="n">
        <v>16925</v>
      </c>
      <c r="E36" s="5" t="n">
        <v>11105</v>
      </c>
    </row>
    <row r="37">
      <c r="A37" s="4" t="inlineStr">
        <is>
          <t>Inventory</t>
        </is>
      </c>
      <c r="D37" s="5" t="n">
        <v>7738</v>
      </c>
    </row>
    <row r="38">
      <c r="A38" s="4" t="inlineStr">
        <is>
          <t>Prepaid giveaways</t>
        </is>
      </c>
      <c r="D38" s="5" t="n">
        <v>111</v>
      </c>
    </row>
    <row r="39">
      <c r="A39" s="4" t="inlineStr">
        <is>
          <t>Prepaid expenses and other current assets</t>
        </is>
      </c>
      <c r="D39" s="5" t="n">
        <v>895</v>
      </c>
    </row>
    <row r="40">
      <c r="A40" s="4" t="inlineStr">
        <is>
          <t>Total current assets</t>
        </is>
      </c>
      <c r="D40" s="5" t="n">
        <v>30783</v>
      </c>
    </row>
    <row r="41">
      <c r="A41" s="4" t="inlineStr">
        <is>
          <t>Property and equipment, net</t>
        </is>
      </c>
      <c r="D41" s="5" t="n">
        <v>1632</v>
      </c>
    </row>
    <row r="42">
      <c r="A42" s="4" t="inlineStr">
        <is>
          <t>Intangible assets, net</t>
        </is>
      </c>
      <c r="D42" s="5" t="n">
        <v>1237</v>
      </c>
    </row>
    <row r="43">
      <c r="A43" s="4" t="inlineStr">
        <is>
          <t>Other assets</t>
        </is>
      </c>
      <c r="D43" s="5" t="n">
        <v>239</v>
      </c>
    </row>
    <row r="44">
      <c r="A44" s="4" t="inlineStr">
        <is>
          <t>Total assets</t>
        </is>
      </c>
      <c r="D44" s="5" t="n">
        <v>33891</v>
      </c>
    </row>
    <row r="45">
      <c r="A45" s="3" t="inlineStr">
        <is>
          <t>Current liabilities:</t>
        </is>
      </c>
    </row>
    <row r="46">
      <c r="A46" s="4" t="inlineStr">
        <is>
          <t>Obligation under secured borrowing arrangement</t>
        </is>
      </c>
      <c r="D46" s="5" t="n">
        <v>5547</v>
      </c>
    </row>
    <row r="47">
      <c r="A47" s="4" t="inlineStr">
        <is>
          <t>Line of credit</t>
        </is>
      </c>
      <c r="D47" s="5" t="n">
        <v>2000</v>
      </c>
    </row>
    <row r="48">
      <c r="A48" s="4" t="inlineStr">
        <is>
          <t>Accounts payable</t>
        </is>
      </c>
      <c r="D48" s="5" t="n">
        <v>14897</v>
      </c>
    </row>
    <row r="49">
      <c r="A49" s="4" t="inlineStr">
        <is>
          <t>Accrued liabilities</t>
        </is>
      </c>
      <c r="D49" s="5" t="n">
        <v>7441</v>
      </c>
    </row>
    <row r="50">
      <c r="A50" s="4" t="inlineStr">
        <is>
          <t>Accrued restructuring charges, current</t>
        </is>
      </c>
      <c r="D50" s="5" t="n">
        <v>560</v>
      </c>
    </row>
    <row r="51">
      <c r="A51" s="4" t="inlineStr">
        <is>
          <t>Total current liabilities</t>
        </is>
      </c>
      <c r="D51" s="5" t="n">
        <v>30445</v>
      </c>
    </row>
    <row r="52">
      <c r="A52" s="4" t="inlineStr">
        <is>
          <t>Convertible note with a related party, net of discount</t>
        </is>
      </c>
      <c r="D52" s="5" t="n">
        <v>16917</v>
      </c>
    </row>
    <row r="53">
      <c r="A53" s="4" t="inlineStr">
        <is>
          <t>Accrued restructuring charges, long-term</t>
        </is>
      </c>
      <c r="D53" s="5" t="n">
        <v>110</v>
      </c>
    </row>
    <row r="54">
      <c r="A54" s="4" t="inlineStr">
        <is>
          <t>Other long-term liabilities</t>
        </is>
      </c>
      <c r="D54" s="5" t="n">
        <v>1060</v>
      </c>
    </row>
    <row r="55">
      <c r="A55" s="4" t="inlineStr">
        <is>
          <t>Total liabilities</t>
        </is>
      </c>
      <c r="D55" s="5" t="n">
        <v>48532</v>
      </c>
    </row>
    <row r="56">
      <c r="A56" s="4" t="inlineStr">
        <is>
          <t>Commitments and contingencies (Note 9)</t>
        </is>
      </c>
      <c r="D56" s="4" t="inlineStr">
        <is>
          <t xml:space="preserve"> </t>
        </is>
      </c>
    </row>
    <row r="57">
      <c r="A57" s="3" t="inlineStr">
        <is>
          <t>Stockholders' deficit:</t>
        </is>
      </c>
    </row>
    <row r="58">
      <c r="A58" s="4" t="inlineStr">
        <is>
          <t>Common stock</t>
        </is>
      </c>
      <c r="D58" s="5" t="n">
        <v>14</v>
      </c>
    </row>
    <row r="59">
      <c r="A59" s="4" t="inlineStr">
        <is>
          <t>Additional paid-in capital</t>
        </is>
      </c>
      <c r="D59" s="5" t="n">
        <v>159798</v>
      </c>
    </row>
    <row r="60">
      <c r="A60" s="4" t="inlineStr">
        <is>
          <t>Treasury stock, at cost</t>
        </is>
      </c>
      <c r="D60" s="5" t="n">
        <v>-10039</v>
      </c>
    </row>
    <row r="61">
      <c r="A61" s="4" t="inlineStr">
        <is>
          <t>Accumulated other comprehensive loss</t>
        </is>
      </c>
      <c r="D61" s="5" t="n">
        <v>-142</v>
      </c>
    </row>
    <row r="62">
      <c r="A62" s="4" t="inlineStr">
        <is>
          <t>Accumulated deficit</t>
        </is>
      </c>
      <c r="D62" s="5" t="n">
        <v>-164272</v>
      </c>
    </row>
    <row r="63">
      <c r="A63" s="4" t="inlineStr">
        <is>
          <t>Total stockholders' deficit</t>
        </is>
      </c>
      <c r="D63" s="5" t="n">
        <v>-14641</v>
      </c>
    </row>
    <row r="64">
      <c r="A64" s="4" t="inlineStr">
        <is>
          <t>Total liabilities and stockholders' deficit</t>
        </is>
      </c>
      <c r="D64" s="5" t="n">
        <v>33891</v>
      </c>
    </row>
    <row r="65">
      <c r="A65" s="4" t="inlineStr">
        <is>
          <t>Restatement Adjustments</t>
        </is>
      </c>
    </row>
    <row r="66">
      <c r="A66" s="3" t="inlineStr">
        <is>
          <t>Current assets:</t>
        </is>
      </c>
    </row>
    <row r="67">
      <c r="A67" s="4" t="inlineStr">
        <is>
          <t>Cash</t>
        </is>
      </c>
      <c r="D67" s="5" t="n">
        <v>0</v>
      </c>
      <c r="E67" s="5" t="n">
        <v>0</v>
      </c>
    </row>
    <row r="68">
      <c r="A68" s="4" t="inlineStr">
        <is>
          <t>Accounts receivable, net</t>
        </is>
      </c>
      <c r="D68" s="5" t="n">
        <v>-6182</v>
      </c>
      <c r="E68" s="6" t="n">
        <v>-1053</v>
      </c>
    </row>
    <row r="69">
      <c r="A69" s="4" t="inlineStr">
        <is>
          <t>Inventory</t>
        </is>
      </c>
      <c r="D69" s="5" t="n">
        <v>2364</v>
      </c>
    </row>
    <row r="70">
      <c r="A70" s="4" t="inlineStr">
        <is>
          <t>Prepaid giveaways</t>
        </is>
      </c>
      <c r="D70" s="5" t="n">
        <v>0</v>
      </c>
    </row>
    <row r="71">
      <c r="A71" s="4" t="inlineStr">
        <is>
          <t>Prepaid expenses and other current assets</t>
        </is>
      </c>
      <c r="D71" s="5" t="n">
        <v>170</v>
      </c>
    </row>
    <row r="72">
      <c r="A72" s="4" t="inlineStr">
        <is>
          <t>Total current assets</t>
        </is>
      </c>
      <c r="D72" s="5" t="n">
        <v>-3648</v>
      </c>
    </row>
    <row r="73">
      <c r="A73" s="4" t="inlineStr">
        <is>
          <t>Property and equipment, net</t>
        </is>
      </c>
      <c r="D73" s="5" t="n">
        <v>-856</v>
      </c>
    </row>
    <row r="74">
      <c r="A74" s="4" t="inlineStr">
        <is>
          <t>Intangible assets, net</t>
        </is>
      </c>
      <c r="D74" s="5" t="n">
        <v>0</v>
      </c>
    </row>
    <row r="75">
      <c r="A75" s="4" t="inlineStr">
        <is>
          <t>Other assets</t>
        </is>
      </c>
      <c r="D75" s="5" t="n">
        <v>0</v>
      </c>
    </row>
    <row r="76">
      <c r="A76" s="4" t="inlineStr">
        <is>
          <t>Total assets</t>
        </is>
      </c>
      <c r="D76" s="5" t="n">
        <v>-4504</v>
      </c>
    </row>
    <row r="77">
      <c r="A77" s="3" t="inlineStr">
        <is>
          <t>Current liabilities:</t>
        </is>
      </c>
    </row>
    <row r="78">
      <c r="A78" s="4" t="inlineStr">
        <is>
          <t>Obligation under secured borrowing arrangement</t>
        </is>
      </c>
      <c r="D78" s="5" t="n">
        <v>0</v>
      </c>
    </row>
    <row r="79">
      <c r="A79" s="4" t="inlineStr">
        <is>
          <t>Line of credit</t>
        </is>
      </c>
      <c r="D79" s="5" t="n">
        <v>0</v>
      </c>
    </row>
    <row r="80">
      <c r="A80" s="4" t="inlineStr">
        <is>
          <t>Accounts payable</t>
        </is>
      </c>
      <c r="D80" s="5" t="n">
        <v>320</v>
      </c>
    </row>
    <row r="81">
      <c r="A81" s="4" t="inlineStr">
        <is>
          <t>Accrued liabilities</t>
        </is>
      </c>
      <c r="D81" s="5" t="n">
        <v>-230</v>
      </c>
    </row>
    <row r="82">
      <c r="A82" s="4" t="inlineStr">
        <is>
          <t>Accrued restructuring charges, current</t>
        </is>
      </c>
      <c r="D82" s="5" t="n">
        <v>0</v>
      </c>
    </row>
    <row r="83">
      <c r="A83" s="4" t="inlineStr">
        <is>
          <t>Total current liabilities</t>
        </is>
      </c>
      <c r="D83" s="5" t="n">
        <v>90</v>
      </c>
    </row>
    <row r="84">
      <c r="A84" s="4" t="inlineStr">
        <is>
          <t>Convertible note with a related party, net of discount</t>
        </is>
      </c>
      <c r="D84" s="5" t="n">
        <v>979</v>
      </c>
    </row>
    <row r="85">
      <c r="A85" s="4" t="inlineStr">
        <is>
          <t>Accrued restructuring charges, long-term</t>
        </is>
      </c>
      <c r="D85" s="5" t="n">
        <v>0</v>
      </c>
    </row>
    <row r="86">
      <c r="A86" s="4" t="inlineStr">
        <is>
          <t>Other long-term liabilities</t>
        </is>
      </c>
      <c r="D86" s="5" t="n">
        <v>0</v>
      </c>
    </row>
    <row r="87">
      <c r="A87" s="4" t="inlineStr">
        <is>
          <t>Total liabilities</t>
        </is>
      </c>
      <c r="D87" s="5" t="n">
        <v>1069</v>
      </c>
    </row>
    <row r="88">
      <c r="A88" s="4" t="inlineStr">
        <is>
          <t>Commitments and contingencies (Note 9)</t>
        </is>
      </c>
      <c r="D88" s="4" t="inlineStr">
        <is>
          <t xml:space="preserve"> </t>
        </is>
      </c>
    </row>
    <row r="89">
      <c r="A89" s="3" t="inlineStr">
        <is>
          <t>Stockholders' deficit:</t>
        </is>
      </c>
    </row>
    <row r="90">
      <c r="A90" s="4" t="inlineStr">
        <is>
          <t>Common stock</t>
        </is>
      </c>
      <c r="D90" s="5" t="n">
        <v>0</v>
      </c>
    </row>
    <row r="91">
      <c r="A91" s="4" t="inlineStr">
        <is>
          <t>Additional paid-in capital</t>
        </is>
      </c>
      <c r="D91" s="5" t="n">
        <v>-1212</v>
      </c>
    </row>
    <row r="92">
      <c r="A92" s="4" t="inlineStr">
        <is>
          <t>Treasury stock, at cost</t>
        </is>
      </c>
      <c r="D92" s="5" t="n">
        <v>0</v>
      </c>
    </row>
    <row r="93">
      <c r="A93" s="4" t="inlineStr">
        <is>
          <t>Accumulated other comprehensive loss</t>
        </is>
      </c>
      <c r="D93" s="5" t="n">
        <v>0</v>
      </c>
    </row>
    <row r="94">
      <c r="A94" s="4" t="inlineStr">
        <is>
          <t>Accumulated deficit</t>
        </is>
      </c>
      <c r="D94" s="5" t="n">
        <v>-4361</v>
      </c>
    </row>
    <row r="95">
      <c r="A95" s="4" t="inlineStr">
        <is>
          <t>Total stockholders' deficit</t>
        </is>
      </c>
      <c r="D95" s="5" t="n">
        <v>-5573</v>
      </c>
    </row>
    <row r="96">
      <c r="A96" s="4" t="inlineStr">
        <is>
          <t>Total liabilities and stockholders' deficit</t>
        </is>
      </c>
      <c r="D96" s="6" t="n">
        <v>-4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7" customWidth="1" min="5" max="5"/>
    <col width="20" customWidth="1" min="6" max="6"/>
    <col width="13" customWidth="1" min="7" max="7"/>
  </cols>
  <sheetData>
    <row r="1">
      <c r="A1" s="1" t="inlineStr">
        <is>
          <t>Consolidated Statement of Changes in Stockholders' Deficit - USD ($) $ in Thousands</t>
        </is>
      </c>
      <c r="B1" s="2" t="inlineStr">
        <is>
          <t>Common Stock</t>
        </is>
      </c>
      <c r="C1" s="2" t="inlineStr">
        <is>
          <t>Additional Paid-in Capital</t>
        </is>
      </c>
      <c r="D1" s="2" t="inlineStr">
        <is>
          <t>Treasury Stock</t>
        </is>
      </c>
      <c r="E1" s="2" t="inlineStr">
        <is>
          <t>Accumulated Other Comprehensive Loss</t>
        </is>
      </c>
      <c r="F1" s="2" t="inlineStr">
        <is>
          <t>Accumulated Deficit</t>
        </is>
      </c>
      <c r="G1" s="2" t="inlineStr">
        <is>
          <t>Total</t>
        </is>
      </c>
    </row>
    <row r="2">
      <c r="A2" s="4" t="inlineStr">
        <is>
          <t>Beginning balance (in shares) at Dec. 31, 2017</t>
        </is>
      </c>
      <c r="B2" s="5" t="n">
        <v>14983554</v>
      </c>
    </row>
    <row r="3">
      <c r="A3" s="4" t="inlineStr">
        <is>
          <t>Beginning balance at Dec. 31, 2017</t>
        </is>
      </c>
      <c r="B3" s="6" t="n">
        <v>14</v>
      </c>
      <c r="C3" s="6" t="n">
        <v>158396</v>
      </c>
      <c r="D3" s="6" t="n">
        <v>-10039</v>
      </c>
      <c r="E3" s="6" t="n">
        <v>-150</v>
      </c>
      <c r="F3" s="6" t="n">
        <v>-165069</v>
      </c>
      <c r="G3" s="6" t="n">
        <v>-16848</v>
      </c>
    </row>
    <row r="4">
      <c r="A4" s="4" t="inlineStr">
        <is>
          <t>Adjustment due to adoption of ASC 606 (Note 2)</t>
        </is>
      </c>
      <c r="F4" s="5" t="n">
        <v>-1053</v>
      </c>
      <c r="G4" s="5" t="n">
        <v>-1053</v>
      </c>
    </row>
    <row r="5">
      <c r="A5" s="4" t="inlineStr">
        <is>
          <t>Beginning balance (as restated) (in shares)</t>
        </is>
      </c>
      <c r="B5" s="5" t="n">
        <v>14983554</v>
      </c>
    </row>
    <row r="6">
      <c r="A6" s="4" t="inlineStr">
        <is>
          <t>Beginning balance (as restated)</t>
        </is>
      </c>
      <c r="B6" s="6" t="n">
        <v>14</v>
      </c>
      <c r="C6" s="5" t="n">
        <v>158396</v>
      </c>
      <c r="D6" s="5" t="n">
        <v>-10039</v>
      </c>
      <c r="E6" s="5" t="n">
        <v>-150</v>
      </c>
      <c r="F6" s="5" t="n">
        <v>-166122</v>
      </c>
      <c r="G6" s="5" t="n">
        <v>-17901</v>
      </c>
    </row>
    <row r="7">
      <c r="A7" s="4" t="inlineStr">
        <is>
          <t>Stock-based compensation for issuance and amortization of restricted stock awards to employees, executives, and directors</t>
        </is>
      </c>
      <c r="C7" s="5" t="n">
        <v>121</v>
      </c>
      <c r="G7" s="5" t="n">
        <v>121</v>
      </c>
    </row>
    <row r="8">
      <c r="A8" s="4" t="inlineStr">
        <is>
          <t>Stock-based compensation for issuance of stock options to an executive or a director</t>
        </is>
      </c>
      <c r="C8" s="5" t="n">
        <v>16</v>
      </c>
      <c r="G8" s="5" t="n">
        <v>16</v>
      </c>
    </row>
    <row r="9">
      <c r="A9" s="4" t="inlineStr">
        <is>
          <t>Issuance of shares of common stock related to the payment of interest on a related party note (in shares)</t>
        </is>
      </c>
      <c r="B9" s="5" t="n">
        <v>81113</v>
      </c>
    </row>
    <row r="10">
      <c r="A10" s="4" t="inlineStr">
        <is>
          <t>Issuance of shares of common stock related to the payment of interest on a related party note</t>
        </is>
      </c>
      <c r="C10" s="5" t="n">
        <v>53</v>
      </c>
      <c r="G10" s="5" t="n">
        <v>53</v>
      </c>
    </row>
    <row r="11">
      <c r="A11" s="4" t="inlineStr">
        <is>
          <t>Change in foreign currency translation adjustment</t>
        </is>
      </c>
      <c r="E11" s="5" t="n">
        <v>8</v>
      </c>
      <c r="G11" s="5" t="n">
        <v>8</v>
      </c>
    </row>
    <row r="12">
      <c r="A12" s="4" t="inlineStr">
        <is>
          <t>Net loss</t>
        </is>
      </c>
      <c r="B12" s="4" t="inlineStr">
        <is>
          <t xml:space="preserve"> </t>
        </is>
      </c>
      <c r="C12" s="4" t="inlineStr">
        <is>
          <t xml:space="preserve"> </t>
        </is>
      </c>
      <c r="D12" s="4" t="inlineStr">
        <is>
          <t xml:space="preserve"> </t>
        </is>
      </c>
      <c r="E12" s="4" t="inlineStr">
        <is>
          <t xml:space="preserve"> </t>
        </is>
      </c>
      <c r="F12" s="5" t="n">
        <v>-2511</v>
      </c>
      <c r="G12" s="5" t="n">
        <v>-2511</v>
      </c>
    </row>
    <row r="13">
      <c r="A13" s="4" t="inlineStr">
        <is>
          <t>Ending balance (in shares) at Mar. 31, 2018</t>
        </is>
      </c>
      <c r="B13" s="5" t="n">
        <v>15064667</v>
      </c>
    </row>
    <row r="14">
      <c r="A14" s="4" t="inlineStr">
        <is>
          <t>Ending balance at Mar. 31, 2018</t>
        </is>
      </c>
      <c r="B14" s="6" t="n">
        <v>14</v>
      </c>
      <c r="C14" s="5" t="n">
        <v>158586</v>
      </c>
      <c r="D14" s="5" t="n">
        <v>-10039</v>
      </c>
      <c r="E14" s="5" t="n">
        <v>-142</v>
      </c>
      <c r="F14" s="5" t="n">
        <v>-168633</v>
      </c>
      <c r="G14" s="5" t="n">
        <v>-20214</v>
      </c>
    </row>
    <row r="15">
      <c r="A15" s="4" t="inlineStr">
        <is>
          <t>Beginning balance (in shares) at Dec. 31, 2018</t>
        </is>
      </c>
      <c r="B15" s="5" t="n">
        <v>15314667</v>
      </c>
    </row>
    <row r="16">
      <c r="A16" s="4" t="inlineStr">
        <is>
          <t>Beginning balance at Dec. 31, 2018</t>
        </is>
      </c>
      <c r="B16" s="6" t="n">
        <v>15</v>
      </c>
      <c r="C16" s="5" t="n">
        <v>158944</v>
      </c>
      <c r="D16" s="5" t="n">
        <v>-10039</v>
      </c>
      <c r="E16" s="5" t="n">
        <v>-238</v>
      </c>
      <c r="F16" s="5" t="n">
        <v>-176877</v>
      </c>
      <c r="G16" s="5" t="n">
        <v>-28195</v>
      </c>
    </row>
    <row r="17">
      <c r="A17" s="4" t="inlineStr">
        <is>
          <t>Stock-based compensation for issuance and amortization of restricted stock awards to employees, executives, and directors</t>
        </is>
      </c>
      <c r="C17" s="5" t="n">
        <v>65</v>
      </c>
      <c r="G17" s="5" t="n">
        <v>65</v>
      </c>
    </row>
    <row r="18">
      <c r="A18" s="4" t="inlineStr">
        <is>
          <t>Issuance of shares of common stock related to the payment of advertising services (in shares)</t>
        </is>
      </c>
      <c r="B18" s="5" t="n">
        <v>336113</v>
      </c>
    </row>
    <row r="19">
      <c r="A19" s="4" t="inlineStr">
        <is>
          <t>Issuance of shares of common stock related to the payment of advertising services</t>
        </is>
      </c>
      <c r="C19" s="5" t="n">
        <v>96</v>
      </c>
      <c r="G19" s="5" t="n">
        <v>96</v>
      </c>
    </row>
    <row r="20">
      <c r="A20" s="4" t="inlineStr">
        <is>
          <t>Change in foreign currency translation adjustment</t>
        </is>
      </c>
      <c r="E20" s="5" t="n">
        <v>233</v>
      </c>
      <c r="F20" s="5" t="n">
        <v>-54</v>
      </c>
      <c r="G20" s="5" t="n">
        <v>179</v>
      </c>
    </row>
    <row r="21">
      <c r="A21" s="4" t="inlineStr">
        <is>
          <t>Net loss</t>
        </is>
      </c>
      <c r="B21" s="4" t="inlineStr">
        <is>
          <t xml:space="preserve"> </t>
        </is>
      </c>
      <c r="C21" s="4" t="inlineStr">
        <is>
          <t xml:space="preserve"> </t>
        </is>
      </c>
      <c r="D21" s="4" t="inlineStr">
        <is>
          <t xml:space="preserve"> </t>
        </is>
      </c>
      <c r="E21" s="4" t="inlineStr">
        <is>
          <t xml:space="preserve"> </t>
        </is>
      </c>
      <c r="F21" s="5" t="n">
        <v>-4505</v>
      </c>
      <c r="G21" s="5" t="n">
        <v>-4505</v>
      </c>
    </row>
    <row r="22">
      <c r="A22" s="4" t="inlineStr">
        <is>
          <t>Ending balance (in shares) at Mar. 31, 2019</t>
        </is>
      </c>
      <c r="B22" s="5" t="n">
        <v>15650780</v>
      </c>
    </row>
    <row r="23">
      <c r="A23" s="4" t="inlineStr">
        <is>
          <t>Ending balance at Mar. 31, 2019</t>
        </is>
      </c>
      <c r="B23" s="6" t="n">
        <v>15</v>
      </c>
      <c r="C23" s="6" t="n">
        <v>159105</v>
      </c>
      <c r="D23" s="6" t="n">
        <v>-10039</v>
      </c>
      <c r="E23" s="6" t="n">
        <v>-5</v>
      </c>
      <c r="F23" s="6" t="n">
        <v>-181436</v>
      </c>
      <c r="G23" s="6" t="n">
        <v>-32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Changes and Correction of Errors in Previously Reported Consolidated Financial Statements (Details 1) - USD ($) $ / shares in Units, $ in Thousands</t>
        </is>
      </c>
      <c r="B1" s="2" t="inlineStr">
        <is>
          <t>3 Months Ended</t>
        </is>
      </c>
    </row>
    <row r="2">
      <c r="B2" s="2" t="inlineStr">
        <is>
          <t>Mar. 31, 2019</t>
        </is>
      </c>
      <c r="C2" s="2" t="inlineStr">
        <is>
          <t>Mar. 31, 2018</t>
        </is>
      </c>
    </row>
    <row r="3">
      <c r="A3" s="4" t="inlineStr">
        <is>
          <t>Revenue, net</t>
        </is>
      </c>
      <c r="B3" s="6" t="n">
        <v>18775</v>
      </c>
      <c r="C3" s="6" t="n">
        <v>24187</v>
      </c>
    </row>
    <row r="4">
      <c r="A4" s="4" t="inlineStr">
        <is>
          <t>Cost of revenue</t>
        </is>
      </c>
      <c r="B4" s="5" t="n">
        <v>15855</v>
      </c>
      <c r="C4" s="5" t="n">
        <v>19165</v>
      </c>
    </row>
    <row r="5">
      <c r="A5" s="4" t="inlineStr">
        <is>
          <t>Gross profit</t>
        </is>
      </c>
      <c r="B5" s="5" t="n">
        <v>2920</v>
      </c>
      <c r="C5" s="5" t="n">
        <v>5022</v>
      </c>
    </row>
    <row r="6">
      <c r="A6" s="3" t="inlineStr">
        <is>
          <t>Operating expenses:</t>
        </is>
      </c>
    </row>
    <row r="7">
      <c r="A7" s="4" t="inlineStr">
        <is>
          <t>Advertising and promotion</t>
        </is>
      </c>
      <c r="B7" s="5" t="n">
        <v>751</v>
      </c>
      <c r="C7" s="5" t="n">
        <v>814</v>
      </c>
    </row>
    <row r="8">
      <c r="A8" s="4" t="inlineStr">
        <is>
          <t>Salaries and benefits</t>
        </is>
      </c>
      <c r="B8" s="5" t="n">
        <v>1880</v>
      </c>
      <c r="C8" s="5" t="n">
        <v>2154</v>
      </c>
    </row>
    <row r="9">
      <c r="A9" s="4" t="inlineStr">
        <is>
          <t>Selling, general and administrative</t>
        </is>
      </c>
      <c r="B9" s="5" t="n">
        <v>2642</v>
      </c>
      <c r="C9" s="5" t="n">
        <v>2487</v>
      </c>
    </row>
    <row r="10">
      <c r="A10" s="4" t="inlineStr">
        <is>
          <t>Research and development</t>
        </is>
      </c>
      <c r="B10" s="5" t="n">
        <v>247</v>
      </c>
      <c r="C10" s="5" t="n">
        <v>212</v>
      </c>
    </row>
    <row r="11">
      <c r="A11" s="4" t="inlineStr">
        <is>
          <t>Professional fees</t>
        </is>
      </c>
      <c r="B11" s="5" t="n">
        <v>726</v>
      </c>
      <c r="C11" s="5" t="n">
        <v>720</v>
      </c>
    </row>
    <row r="12">
      <c r="A12" s="4" t="inlineStr">
        <is>
          <t>Total operating expenses</t>
        </is>
      </c>
      <c r="B12" s="5" t="n">
        <v>6246</v>
      </c>
      <c r="C12" s="5" t="n">
        <v>6387</v>
      </c>
    </row>
    <row r="13">
      <c r="A13" s="4" t="inlineStr">
        <is>
          <t>Loss from operations</t>
        </is>
      </c>
      <c r="B13" s="5" t="n">
        <v>-3326</v>
      </c>
      <c r="C13" s="5" t="n">
        <v>-1365</v>
      </c>
    </row>
    <row r="14">
      <c r="A14" s="3" t="inlineStr">
        <is>
          <t>Other (expense) income:</t>
        </is>
      </c>
    </row>
    <row r="15">
      <c r="A15" s="4" t="inlineStr">
        <is>
          <t>Interest and other expense, net</t>
        </is>
      </c>
      <c r="B15" s="5" t="n">
        <v>-1165</v>
      </c>
      <c r="C15" s="5" t="n">
        <v>-1077</v>
      </c>
    </row>
    <row r="16">
      <c r="A16" s="4" t="inlineStr">
        <is>
          <t>Loss before provision for income taxes</t>
        </is>
      </c>
      <c r="B16" s="5" t="n">
        <v>-4495</v>
      </c>
      <c r="C16" s="5" t="n">
        <v>-2442</v>
      </c>
    </row>
    <row r="17">
      <c r="A17" s="4" t="inlineStr">
        <is>
          <t>Provision for income taxes</t>
        </is>
      </c>
      <c r="B17" s="5" t="n">
        <v>10</v>
      </c>
      <c r="C17" s="5" t="n">
        <v>69</v>
      </c>
    </row>
    <row r="18">
      <c r="A18" s="4" t="inlineStr">
        <is>
          <t>Net loss</t>
        </is>
      </c>
      <c r="B18" s="6" t="n">
        <v>-4505</v>
      </c>
      <c r="C18" s="6" t="n">
        <v>-2511</v>
      </c>
    </row>
    <row r="19">
      <c r="A19" s="4" t="inlineStr">
        <is>
          <t>Net loss per share, basic and diluted</t>
        </is>
      </c>
      <c r="B19" s="8" t="n">
        <v>-0.3</v>
      </c>
      <c r="C19" s="8" t="n">
        <v>-0.17</v>
      </c>
    </row>
    <row r="20">
      <c r="A20" s="4" t="inlineStr">
        <is>
          <t>Weighted average shares used to compute net loss per share, basic and diluted</t>
        </is>
      </c>
      <c r="B20" s="5" t="n">
        <v>15183402</v>
      </c>
      <c r="C20" s="5" t="n">
        <v>14957217</v>
      </c>
    </row>
    <row r="21">
      <c r="A21" s="4" t="inlineStr">
        <is>
          <t>As Previously Reported</t>
        </is>
      </c>
    </row>
    <row r="22">
      <c r="A22" s="4" t="inlineStr">
        <is>
          <t>Revenue, net</t>
        </is>
      </c>
      <c r="C22" s="6" t="n">
        <v>26547</v>
      </c>
    </row>
    <row r="23">
      <c r="A23" s="4" t="inlineStr">
        <is>
          <t>Cost of revenue</t>
        </is>
      </c>
      <c r="C23" s="5" t="n">
        <v>18328</v>
      </c>
    </row>
    <row r="24">
      <c r="A24" s="4" t="inlineStr">
        <is>
          <t>Gross profit</t>
        </is>
      </c>
      <c r="C24" s="5" t="n">
        <v>8219</v>
      </c>
    </row>
    <row r="25">
      <c r="A25" s="3" t="inlineStr">
        <is>
          <t>Operating expenses:</t>
        </is>
      </c>
    </row>
    <row r="26">
      <c r="A26" s="4" t="inlineStr">
        <is>
          <t>Advertising and promotion</t>
        </is>
      </c>
      <c r="C26" s="5" t="n">
        <v>3661</v>
      </c>
    </row>
    <row r="27">
      <c r="A27" s="4" t="inlineStr">
        <is>
          <t>Salaries and benefits</t>
        </is>
      </c>
      <c r="C27" s="5" t="n">
        <v>2154</v>
      </c>
    </row>
    <row r="28">
      <c r="A28" s="4" t="inlineStr">
        <is>
          <t>Selling, general and administrative</t>
        </is>
      </c>
      <c r="C28" s="5" t="n">
        <v>2546</v>
      </c>
    </row>
    <row r="29">
      <c r="A29" s="4" t="inlineStr">
        <is>
          <t>Research and development</t>
        </is>
      </c>
      <c r="C29" s="5" t="n">
        <v>212</v>
      </c>
    </row>
    <row r="30">
      <c r="A30" s="4" t="inlineStr">
        <is>
          <t>Professional fees</t>
        </is>
      </c>
      <c r="C30" s="5" t="n">
        <v>572</v>
      </c>
    </row>
    <row r="31">
      <c r="A31" s="4" t="inlineStr">
        <is>
          <t>Total operating expenses</t>
        </is>
      </c>
      <c r="C31" s="5" t="n">
        <v>9145</v>
      </c>
    </row>
    <row r="32">
      <c r="A32" s="4" t="inlineStr">
        <is>
          <t>Loss from operations</t>
        </is>
      </c>
      <c r="C32" s="5" t="n">
        <v>-926</v>
      </c>
    </row>
    <row r="33">
      <c r="A33" s="3" t="inlineStr">
        <is>
          <t>Other (expense) income:</t>
        </is>
      </c>
    </row>
    <row r="34">
      <c r="A34" s="4" t="inlineStr">
        <is>
          <t>Interest and other expense, net</t>
        </is>
      </c>
      <c r="C34" s="5" t="n">
        <v>-1310</v>
      </c>
    </row>
    <row r="35">
      <c r="A35" s="4" t="inlineStr">
        <is>
          <t>Loss before provision for income taxes</t>
        </is>
      </c>
      <c r="C35" s="5" t="n">
        <v>-2236</v>
      </c>
    </row>
    <row r="36">
      <c r="A36" s="4" t="inlineStr">
        <is>
          <t>Provision for income taxes</t>
        </is>
      </c>
      <c r="C36" s="5" t="n">
        <v>69</v>
      </c>
    </row>
    <row r="37">
      <c r="A37" s="4" t="inlineStr">
        <is>
          <t>Net loss</t>
        </is>
      </c>
      <c r="C37" s="6" t="n">
        <v>-2305</v>
      </c>
    </row>
    <row r="38">
      <c r="A38" s="4" t="inlineStr">
        <is>
          <t>Net loss per share, basic and diluted</t>
        </is>
      </c>
      <c r="C38" s="8" t="n">
        <v>-0.16</v>
      </c>
    </row>
    <row r="39">
      <c r="A39" s="4" t="inlineStr">
        <is>
          <t>Weighted average shares used to compute net loss per share, basic and diluted</t>
        </is>
      </c>
      <c r="C39" s="5" t="n">
        <v>14615677</v>
      </c>
    </row>
    <row r="40">
      <c r="A40" s="4" t="inlineStr">
        <is>
          <t>Restatement Adjustments</t>
        </is>
      </c>
    </row>
    <row r="41">
      <c r="A41" s="4" t="inlineStr">
        <is>
          <t>Revenue, net</t>
        </is>
      </c>
      <c r="C41" s="6" t="n">
        <v>-2360</v>
      </c>
    </row>
    <row r="42">
      <c r="A42" s="4" t="inlineStr">
        <is>
          <t>Cost of revenue</t>
        </is>
      </c>
      <c r="C42" s="5" t="n">
        <v>837</v>
      </c>
    </row>
    <row r="43">
      <c r="A43" s="4" t="inlineStr">
        <is>
          <t>Gross profit</t>
        </is>
      </c>
      <c r="C43" s="5" t="n">
        <v>-3197</v>
      </c>
    </row>
    <row r="44">
      <c r="A44" s="3" t="inlineStr">
        <is>
          <t>Operating expenses:</t>
        </is>
      </c>
    </row>
    <row r="45">
      <c r="A45" s="4" t="inlineStr">
        <is>
          <t>Advertising and promotion</t>
        </is>
      </c>
      <c r="C45" s="5" t="n">
        <v>-2847</v>
      </c>
    </row>
    <row r="46">
      <c r="A46" s="4" t="inlineStr">
        <is>
          <t>Salaries and benefits</t>
        </is>
      </c>
      <c r="C46" s="5" t="n">
        <v>0</v>
      </c>
    </row>
    <row r="47">
      <c r="A47" s="4" t="inlineStr">
        <is>
          <t>Selling, general and administrative</t>
        </is>
      </c>
      <c r="C47" s="5" t="n">
        <v>-59</v>
      </c>
    </row>
    <row r="48">
      <c r="A48" s="4" t="inlineStr">
        <is>
          <t>Research and development</t>
        </is>
      </c>
      <c r="C48" s="5" t="n">
        <v>0</v>
      </c>
    </row>
    <row r="49">
      <c r="A49" s="4" t="inlineStr">
        <is>
          <t>Professional fees</t>
        </is>
      </c>
      <c r="C49" s="5" t="n">
        <v>148</v>
      </c>
    </row>
    <row r="50">
      <c r="A50" s="4" t="inlineStr">
        <is>
          <t>Total operating expenses</t>
        </is>
      </c>
      <c r="C50" s="5" t="n">
        <v>-2758</v>
      </c>
    </row>
    <row r="51">
      <c r="A51" s="4" t="inlineStr">
        <is>
          <t>Loss from operations</t>
        </is>
      </c>
      <c r="C51" s="5" t="n">
        <v>-439</v>
      </c>
    </row>
    <row r="52">
      <c r="A52" s="3" t="inlineStr">
        <is>
          <t>Other (expense) income:</t>
        </is>
      </c>
    </row>
    <row r="53">
      <c r="A53" s="4" t="inlineStr">
        <is>
          <t>Interest and other expense, net</t>
        </is>
      </c>
      <c r="C53" s="5" t="n">
        <v>233</v>
      </c>
    </row>
    <row r="54">
      <c r="A54" s="4" t="inlineStr">
        <is>
          <t>Loss before provision for income taxes</t>
        </is>
      </c>
      <c r="C54" s="5" t="n">
        <v>-206</v>
      </c>
    </row>
    <row r="55">
      <c r="A55" s="4" t="inlineStr">
        <is>
          <t>Provision for income taxes</t>
        </is>
      </c>
      <c r="C55" s="5" t="n">
        <v>0</v>
      </c>
    </row>
    <row r="56">
      <c r="A56" s="4" t="inlineStr">
        <is>
          <t>Net loss</t>
        </is>
      </c>
      <c r="C56" s="6" t="n">
        <v>-206</v>
      </c>
    </row>
    <row r="57">
      <c r="A57" s="4" t="inlineStr">
        <is>
          <t>Net loss per share, basic and diluted</t>
        </is>
      </c>
      <c r="C57" s="8" t="n">
        <v>-0.01</v>
      </c>
    </row>
    <row r="58">
      <c r="A58" s="4" t="inlineStr">
        <is>
          <t>Weighted average shares used to compute net loss per share, basic and diluted</t>
        </is>
      </c>
      <c r="C58" s="5" t="n">
        <v>3415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Changes and Correction of Errors in Previously Reported Consolidated Financial Statements (Details 2) - USD ($) $ in Thousands</t>
        </is>
      </c>
      <c r="B1" s="2" t="inlineStr">
        <is>
          <t>3 Months Ended</t>
        </is>
      </c>
    </row>
    <row r="2">
      <c r="B2" s="2" t="inlineStr">
        <is>
          <t>Mar. 31, 2019</t>
        </is>
      </c>
      <c r="C2" s="2" t="inlineStr">
        <is>
          <t>Mar. 31, 2018</t>
        </is>
      </c>
    </row>
    <row r="3">
      <c r="A3" s="3" t="inlineStr">
        <is>
          <t>CASH FLOWS FROM OPERATING ACTIVITIES:</t>
        </is>
      </c>
    </row>
    <row r="4">
      <c r="A4" s="4" t="inlineStr">
        <is>
          <t>Net loss</t>
        </is>
      </c>
      <c r="B4" s="6" t="n">
        <v>-4505</v>
      </c>
      <c r="C4" s="6" t="n">
        <v>-2511</v>
      </c>
    </row>
    <row r="5">
      <c r="A5" s="3" t="inlineStr">
        <is>
          <t>Adjustments to reconcile net loss to net cash used in operating activities:</t>
        </is>
      </c>
    </row>
    <row r="6">
      <c r="A6" s="4" t="inlineStr">
        <is>
          <t>Depreciation and amortization</t>
        </is>
      </c>
      <c r="B6" s="5" t="n">
        <v>116</v>
      </c>
      <c r="C6" s="5" t="n">
        <v>151</v>
      </c>
    </row>
    <row r="7">
      <c r="A7" s="4" t="inlineStr">
        <is>
          <t>Bad debt expense</t>
        </is>
      </c>
      <c r="B7" s="5" t="n">
        <v>167</v>
      </c>
      <c r="C7" s="5" t="n">
        <v>164</v>
      </c>
    </row>
    <row r="8">
      <c r="A8" s="4" t="inlineStr">
        <is>
          <t>Amortization of debt discount</t>
        </is>
      </c>
      <c r="B8" s="5" t="n">
        <v>15</v>
      </c>
      <c r="C8" s="5" t="n">
        <v>15</v>
      </c>
    </row>
    <row r="9">
      <c r="A9" s="4" t="inlineStr">
        <is>
          <t>Inventory provision</t>
        </is>
      </c>
      <c r="B9" s="5" t="n">
        <v>177</v>
      </c>
      <c r="C9" s="5" t="n">
        <v>35</v>
      </c>
    </row>
    <row r="10">
      <c r="A10" s="4" t="inlineStr">
        <is>
          <t>Stock-based compensation</t>
        </is>
      </c>
      <c r="B10" s="5" t="n">
        <v>64</v>
      </c>
      <c r="C10" s="5" t="n">
        <v>137</v>
      </c>
    </row>
    <row r="11">
      <c r="A11" s="3" t="inlineStr">
        <is>
          <t>Changes in operating assets and liabilities:</t>
        </is>
      </c>
    </row>
    <row r="12">
      <c r="A12" s="4" t="inlineStr">
        <is>
          <t>Accounts receivable</t>
        </is>
      </c>
      <c r="B12" s="5" t="n">
        <v>557</v>
      </c>
      <c r="C12" s="5" t="n">
        <v>-877</v>
      </c>
    </row>
    <row r="13">
      <c r="A13" s="4" t="inlineStr">
        <is>
          <t>Inventory</t>
        </is>
      </c>
      <c r="B13" s="5" t="n">
        <v>3665</v>
      </c>
      <c r="C13" s="5" t="n">
        <v>-663</v>
      </c>
    </row>
    <row r="14">
      <c r="A14" s="4" t="inlineStr">
        <is>
          <t>Prepaid giveaways</t>
        </is>
      </c>
      <c r="C14" s="5" t="n">
        <v>-23</v>
      </c>
    </row>
    <row r="15">
      <c r="A15" s="4" t="inlineStr">
        <is>
          <t>Prepaid expenses and other current assets</t>
        </is>
      </c>
      <c r="B15" s="5" t="n">
        <v>-250</v>
      </c>
      <c r="C15" s="5" t="n">
        <v>-93</v>
      </c>
    </row>
    <row r="16">
      <c r="A16" s="4" t="inlineStr">
        <is>
          <t>Other assets</t>
        </is>
      </c>
      <c r="B16" s="5" t="n">
        <v>179</v>
      </c>
      <c r="C16" s="5" t="n">
        <v>-14</v>
      </c>
    </row>
    <row r="17">
      <c r="A17" s="4" t="inlineStr">
        <is>
          <t>Accounts payable and accrued liabilities</t>
        </is>
      </c>
      <c r="B17" s="5" t="n">
        <v>-5169</v>
      </c>
      <c r="C17" s="5" t="n">
        <v>3389</v>
      </c>
    </row>
    <row r="18">
      <c r="A18" s="4" t="inlineStr">
        <is>
          <t>Accrued restructuring charges</t>
        </is>
      </c>
      <c r="B18" s="5" t="n">
        <v>-200</v>
      </c>
      <c r="C18" s="5" t="n">
        <v>-45</v>
      </c>
    </row>
    <row r="19">
      <c r="A19" s="4" t="inlineStr">
        <is>
          <t>Net cash used in operating activities</t>
        </is>
      </c>
      <c r="B19" s="5" t="n">
        <v>-4827</v>
      </c>
      <c r="C19" s="5" t="n">
        <v>-232</v>
      </c>
    </row>
    <row r="20">
      <c r="A20" s="3" t="inlineStr">
        <is>
          <t>CASH FLOWS FROM INVESTING ACTIVITIES:</t>
        </is>
      </c>
    </row>
    <row r="21">
      <c r="A21" s="4" t="inlineStr">
        <is>
          <t>Purchase of property and equipment</t>
        </is>
      </c>
      <c r="B21" s="5" t="n">
        <v>-13</v>
      </c>
      <c r="C21" s="5" t="n">
        <v>-14</v>
      </c>
    </row>
    <row r="22">
      <c r="A22" s="4" t="inlineStr">
        <is>
          <t>Net cash used in investing activities</t>
        </is>
      </c>
      <c r="B22" s="5" t="n">
        <v>-13</v>
      </c>
      <c r="C22" s="5" t="n">
        <v>-14</v>
      </c>
    </row>
    <row r="23">
      <c r="A23" s="3" t="inlineStr">
        <is>
          <t>CASH FLOWS FROM FINANCING ACTIVITIES:</t>
        </is>
      </c>
    </row>
    <row r="24">
      <c r="A24" s="4" t="inlineStr">
        <is>
          <t>Payments on line of credit</t>
        </is>
      </c>
      <c r="B24" s="5" t="n">
        <v>0</v>
      </c>
      <c r="C24" s="5" t="n">
        <v>-1000</v>
      </c>
    </row>
    <row r="25">
      <c r="A25" s="4" t="inlineStr">
        <is>
          <t>Proceeds from secured borrowing arrangement, net of reserves</t>
        </is>
      </c>
      <c r="B25" s="5" t="n">
        <v>8495</v>
      </c>
      <c r="C25" s="5" t="n">
        <v>13494</v>
      </c>
    </row>
    <row r="26">
      <c r="A26" s="4" t="inlineStr">
        <is>
          <t>Payments on secured borrowing arrangement, net of fees</t>
        </is>
      </c>
      <c r="B26" s="5" t="n">
        <v>-6338</v>
      </c>
      <c r="C26" s="5" t="n">
        <v>-13332</v>
      </c>
    </row>
    <row r="27">
      <c r="A27" s="4" t="inlineStr">
        <is>
          <t>Repayment of capital lease obligations</t>
        </is>
      </c>
      <c r="B27" s="5" t="n">
        <v>-26</v>
      </c>
      <c r="C27" s="5" t="n">
        <v>-34</v>
      </c>
    </row>
    <row r="28">
      <c r="A28" s="4" t="inlineStr">
        <is>
          <t>Net cash used in financing activities</t>
        </is>
      </c>
      <c r="B28" s="5" t="n">
        <v>3131</v>
      </c>
      <c r="C28" s="5" t="n">
        <v>-872</v>
      </c>
    </row>
    <row r="29">
      <c r="A29" s="4" t="inlineStr">
        <is>
          <t>Effect of exchange rate changes on cash</t>
        </is>
      </c>
      <c r="B29" s="5" t="n">
        <v>5</v>
      </c>
      <c r="C29" s="5" t="n">
        <v>4</v>
      </c>
    </row>
    <row r="30">
      <c r="A30" s="4" t="inlineStr">
        <is>
          <t>Net change in cash</t>
        </is>
      </c>
      <c r="B30" s="5" t="n">
        <v>-1704</v>
      </c>
      <c r="C30" s="5" t="n">
        <v>-1114</v>
      </c>
    </row>
    <row r="31">
      <c r="A31" s="4" t="inlineStr">
        <is>
          <t>Cash - beginning of period</t>
        </is>
      </c>
      <c r="B31" s="5" t="n">
        <v>2317</v>
      </c>
      <c r="C31" s="5" t="n">
        <v>6228</v>
      </c>
    </row>
    <row r="32">
      <c r="A32" s="4" t="inlineStr">
        <is>
          <t>Cash - end of period</t>
        </is>
      </c>
      <c r="B32" s="5" t="n">
        <v>613</v>
      </c>
      <c r="C32" s="5" t="n">
        <v>5114</v>
      </c>
    </row>
    <row r="33">
      <c r="A33" s="3" t="inlineStr">
        <is>
          <t>SUPPLEMENTAL DISCLOSURE OF CASH FLOW INFORMATION:</t>
        </is>
      </c>
    </row>
    <row r="34">
      <c r="A34" s="4" t="inlineStr">
        <is>
          <t>Cash paid for interest</t>
        </is>
      </c>
      <c r="B34" s="5" t="n">
        <v>440</v>
      </c>
      <c r="C34" s="5" t="n">
        <v>614</v>
      </c>
    </row>
    <row r="35">
      <c r="A35" s="4" t="inlineStr">
        <is>
          <t>Cash paid for taxes</t>
        </is>
      </c>
      <c r="B35" s="5" t="n">
        <v>0</v>
      </c>
      <c r="C35" s="5" t="n">
        <v>68</v>
      </c>
    </row>
    <row r="36">
      <c r="A36" s="3" t="inlineStr">
        <is>
          <t>SUPPLEMENTAL DISCLOSURE OF NON-CASH ACTIVITIES:</t>
        </is>
      </c>
    </row>
    <row r="37">
      <c r="A37" s="4" t="inlineStr">
        <is>
          <t>Property and equipment acquired in conjunction with capital leases</t>
        </is>
      </c>
      <c r="B37" s="5" t="n">
        <v>29</v>
      </c>
      <c r="C37" s="5" t="n">
        <v>0</v>
      </c>
    </row>
    <row r="38">
      <c r="A38" s="4" t="inlineStr">
        <is>
          <t>Purchase of property and equipment included in current liabilities</t>
        </is>
      </c>
      <c r="C38" s="5" t="n">
        <v>13</v>
      </c>
    </row>
    <row r="39">
      <c r="A39" s="4" t="inlineStr">
        <is>
          <t>Interest paid through issuance of shares of common stock</t>
        </is>
      </c>
      <c r="B39" s="6" t="n">
        <v>0</v>
      </c>
      <c r="C39" s="5" t="n">
        <v>53</v>
      </c>
    </row>
    <row r="40">
      <c r="A40" s="4" t="inlineStr">
        <is>
          <t>As Previously Reported</t>
        </is>
      </c>
    </row>
    <row r="41">
      <c r="A41" s="3" t="inlineStr">
        <is>
          <t>CASH FLOWS FROM OPERATING ACTIVITIES:</t>
        </is>
      </c>
    </row>
    <row r="42">
      <c r="A42" s="4" t="inlineStr">
        <is>
          <t>Net loss</t>
        </is>
      </c>
      <c r="C42" s="5" t="n">
        <v>-2305</v>
      </c>
    </row>
    <row r="43">
      <c r="A43" s="3" t="inlineStr">
        <is>
          <t>Adjustments to reconcile net loss to net cash used in operating activities:</t>
        </is>
      </c>
    </row>
    <row r="44">
      <c r="A44" s="4" t="inlineStr">
        <is>
          <t>Depreciation and amortization</t>
        </is>
      </c>
      <c r="C44" s="5" t="n">
        <v>287</v>
      </c>
    </row>
    <row r="45">
      <c r="A45" s="4" t="inlineStr">
        <is>
          <t>Bad debt expense</t>
        </is>
      </c>
      <c r="C45" s="5" t="n">
        <v>164</v>
      </c>
    </row>
    <row r="46">
      <c r="A46" s="4" t="inlineStr">
        <is>
          <t>Amortization of debt discount</t>
        </is>
      </c>
      <c r="C46" s="5" t="n">
        <v>248</v>
      </c>
    </row>
    <row r="47">
      <c r="A47" s="4" t="inlineStr">
        <is>
          <t>Inventory provision</t>
        </is>
      </c>
      <c r="C47" s="5" t="n">
        <v>0</v>
      </c>
    </row>
    <row r="48">
      <c r="A48" s="4" t="inlineStr">
        <is>
          <t>Stock-based compensation</t>
        </is>
      </c>
      <c r="C48" s="5" t="n">
        <v>137</v>
      </c>
    </row>
    <row r="49">
      <c r="A49" s="3" t="inlineStr">
        <is>
          <t>Changes in operating assets and liabilities:</t>
        </is>
      </c>
    </row>
    <row r="50">
      <c r="A50" s="4" t="inlineStr">
        <is>
          <t>Accounts receivable</t>
        </is>
      </c>
      <c r="C50" s="5" t="n">
        <v>-443</v>
      </c>
    </row>
    <row r="51">
      <c r="A51" s="4" t="inlineStr">
        <is>
          <t>Inventory</t>
        </is>
      </c>
      <c r="C51" s="5" t="n">
        <v>-1255</v>
      </c>
    </row>
    <row r="52">
      <c r="A52" s="4" t="inlineStr">
        <is>
          <t>Prepaid giveaways</t>
        </is>
      </c>
      <c r="C52" s="5" t="n">
        <v>-23</v>
      </c>
    </row>
    <row r="53">
      <c r="A53" s="4" t="inlineStr">
        <is>
          <t>Prepaid expenses and other current assets</t>
        </is>
      </c>
      <c r="C53" s="5" t="n">
        <v>100</v>
      </c>
    </row>
    <row r="54">
      <c r="A54" s="4" t="inlineStr">
        <is>
          <t>Other assets</t>
        </is>
      </c>
      <c r="C54" s="5" t="n">
        <v>-14</v>
      </c>
    </row>
    <row r="55">
      <c r="A55" s="4" t="inlineStr">
        <is>
          <t>Accounts payable and accrued liabilities</t>
        </is>
      </c>
      <c r="C55" s="5" t="n">
        <v>2917</v>
      </c>
    </row>
    <row r="56">
      <c r="A56" s="4" t="inlineStr">
        <is>
          <t>Accrued restructuring charges</t>
        </is>
      </c>
      <c r="C56" s="5" t="n">
        <v>-45</v>
      </c>
    </row>
    <row r="57">
      <c r="A57" s="4" t="inlineStr">
        <is>
          <t>Net cash used in operating activities</t>
        </is>
      </c>
      <c r="C57" s="5" t="n">
        <v>-232</v>
      </c>
    </row>
    <row r="58">
      <c r="A58" s="3" t="inlineStr">
        <is>
          <t>CASH FLOWS FROM INVESTING ACTIVITIES:</t>
        </is>
      </c>
    </row>
    <row r="59">
      <c r="A59" s="4" t="inlineStr">
        <is>
          <t>Purchase of property and equipment</t>
        </is>
      </c>
      <c r="C59" s="5" t="n">
        <v>-14</v>
      </c>
    </row>
    <row r="60">
      <c r="A60" s="4" t="inlineStr">
        <is>
          <t>Net cash used in investing activities</t>
        </is>
      </c>
      <c r="C60" s="5" t="n">
        <v>-14</v>
      </c>
    </row>
    <row r="61">
      <c r="A61" s="3" t="inlineStr">
        <is>
          <t>CASH FLOWS FROM FINANCING ACTIVITIES:</t>
        </is>
      </c>
    </row>
    <row r="62">
      <c r="A62" s="4" t="inlineStr">
        <is>
          <t>Payments on line of credit</t>
        </is>
      </c>
      <c r="C62" s="5" t="n">
        <v>-1000</v>
      </c>
    </row>
    <row r="63">
      <c r="A63" s="4" t="inlineStr">
        <is>
          <t>Proceeds from secured borrowing arrangement, net of reserves</t>
        </is>
      </c>
      <c r="C63" s="5" t="n">
        <v>13494</v>
      </c>
    </row>
    <row r="64">
      <c r="A64" s="4" t="inlineStr">
        <is>
          <t>Payments on secured borrowing arrangement, net of fees</t>
        </is>
      </c>
      <c r="C64" s="5" t="n">
        <v>-13332</v>
      </c>
    </row>
    <row r="65">
      <c r="A65" s="4" t="inlineStr">
        <is>
          <t>Repayment of capital lease obligations</t>
        </is>
      </c>
      <c r="C65" s="5" t="n">
        <v>-34</v>
      </c>
    </row>
    <row r="66">
      <c r="A66" s="4" t="inlineStr">
        <is>
          <t>Net cash used in financing activities</t>
        </is>
      </c>
      <c r="C66" s="5" t="n">
        <v>-872</v>
      </c>
    </row>
    <row r="67">
      <c r="A67" s="4" t="inlineStr">
        <is>
          <t>Effect of exchange rate changes on cash</t>
        </is>
      </c>
      <c r="C67" s="5" t="n">
        <v>4</v>
      </c>
    </row>
    <row r="68">
      <c r="A68" s="4" t="inlineStr">
        <is>
          <t>Net change in cash</t>
        </is>
      </c>
      <c r="C68" s="5" t="n">
        <v>-1114</v>
      </c>
    </row>
    <row r="69">
      <c r="A69" s="4" t="inlineStr">
        <is>
          <t>Cash - beginning of period</t>
        </is>
      </c>
      <c r="C69" s="5" t="n">
        <v>6228</v>
      </c>
    </row>
    <row r="70">
      <c r="A70" s="4" t="inlineStr">
        <is>
          <t>Cash - end of period</t>
        </is>
      </c>
      <c r="C70" s="5" t="n">
        <v>5114</v>
      </c>
    </row>
    <row r="71">
      <c r="A71" s="3" t="inlineStr">
        <is>
          <t>SUPPLEMENTAL DISCLOSURE OF CASH FLOW INFORMATION:</t>
        </is>
      </c>
    </row>
    <row r="72">
      <c r="A72" s="4" t="inlineStr">
        <is>
          <t>Cash paid for interest</t>
        </is>
      </c>
      <c r="C72" s="5" t="n">
        <v>614</v>
      </c>
    </row>
    <row r="73">
      <c r="A73" s="4" t="inlineStr">
        <is>
          <t>Cash paid for taxes</t>
        </is>
      </c>
      <c r="C73" s="5" t="n">
        <v>68</v>
      </c>
    </row>
    <row r="74">
      <c r="A74" s="3" t="inlineStr">
        <is>
          <t>SUPPLEMENTAL DISCLOSURE OF NON-CASH ACTIVITIES:</t>
        </is>
      </c>
    </row>
    <row r="75">
      <c r="A75" s="4" t="inlineStr">
        <is>
          <t>Property and equipment acquired in conjunction with capital leases</t>
        </is>
      </c>
      <c r="C75" s="5" t="n">
        <v>0</v>
      </c>
    </row>
    <row r="76">
      <c r="A76" s="4" t="inlineStr">
        <is>
          <t>Purchase of property and equipment included in current liabilities</t>
        </is>
      </c>
      <c r="C76" s="5" t="n">
        <v>13</v>
      </c>
    </row>
    <row r="77">
      <c r="A77" s="4" t="inlineStr">
        <is>
          <t>Interest paid through issuance of shares of common stock</t>
        </is>
      </c>
      <c r="C77" s="5" t="n">
        <v>53</v>
      </c>
    </row>
    <row r="78">
      <c r="A78" s="4" t="inlineStr">
        <is>
          <t>Restatement Adjustments</t>
        </is>
      </c>
    </row>
    <row r="79">
      <c r="A79" s="3" t="inlineStr">
        <is>
          <t>CASH FLOWS FROM OPERATING ACTIVITIES:</t>
        </is>
      </c>
    </row>
    <row r="80">
      <c r="A80" s="4" t="inlineStr">
        <is>
          <t>Net loss</t>
        </is>
      </c>
      <c r="C80" s="5" t="n">
        <v>-206</v>
      </c>
    </row>
    <row r="81">
      <c r="A81" s="3" t="inlineStr">
        <is>
          <t>Adjustments to reconcile net loss to net cash used in operating activities:</t>
        </is>
      </c>
    </row>
    <row r="82">
      <c r="A82" s="4" t="inlineStr">
        <is>
          <t>Depreciation and amortization</t>
        </is>
      </c>
      <c r="C82" s="5" t="n">
        <v>-56</v>
      </c>
    </row>
    <row r="83">
      <c r="A83" s="4" t="inlineStr">
        <is>
          <t>Bad debt expense</t>
        </is>
      </c>
      <c r="C83" s="5" t="n">
        <v>0</v>
      </c>
    </row>
    <row r="84">
      <c r="A84" s="4" t="inlineStr">
        <is>
          <t>Amortization of debt discount</t>
        </is>
      </c>
      <c r="C84" s="5" t="n">
        <v>-233</v>
      </c>
    </row>
    <row r="85">
      <c r="A85" s="4" t="inlineStr">
        <is>
          <t>Inventory provision</t>
        </is>
      </c>
      <c r="C85" s="5" t="n">
        <v>35</v>
      </c>
    </row>
    <row r="86">
      <c r="A86" s="4" t="inlineStr">
        <is>
          <t>Stock-based compensation</t>
        </is>
      </c>
      <c r="C86" s="5" t="n">
        <v>0</v>
      </c>
    </row>
    <row r="87">
      <c r="A87" s="3" t="inlineStr">
        <is>
          <t>Changes in operating assets and liabilities:</t>
        </is>
      </c>
    </row>
    <row r="88">
      <c r="A88" s="4" t="inlineStr">
        <is>
          <t>Accounts receivable</t>
        </is>
      </c>
      <c r="C88" s="5" t="n">
        <v>-434</v>
      </c>
    </row>
    <row r="89">
      <c r="A89" s="4" t="inlineStr">
        <is>
          <t>Inventory</t>
        </is>
      </c>
      <c r="C89" s="5" t="n">
        <v>592</v>
      </c>
    </row>
    <row r="90">
      <c r="A90" s="4" t="inlineStr">
        <is>
          <t>Prepaid giveaways</t>
        </is>
      </c>
      <c r="C90" s="5" t="n">
        <v>0</v>
      </c>
    </row>
    <row r="91">
      <c r="A91" s="4" t="inlineStr">
        <is>
          <t>Prepaid expenses and other current assets</t>
        </is>
      </c>
      <c r="C91" s="5" t="n">
        <v>-170</v>
      </c>
    </row>
    <row r="92">
      <c r="A92" s="4" t="inlineStr">
        <is>
          <t>Other assets</t>
        </is>
      </c>
      <c r="C92" s="5" t="n">
        <v>0</v>
      </c>
    </row>
    <row r="93">
      <c r="A93" s="4" t="inlineStr">
        <is>
          <t>Accounts payable and accrued liabilities</t>
        </is>
      </c>
      <c r="C93" s="5" t="n">
        <v>472</v>
      </c>
    </row>
    <row r="94">
      <c r="A94" s="4" t="inlineStr">
        <is>
          <t>Accrued restructuring charges</t>
        </is>
      </c>
      <c r="C94" s="5" t="n">
        <v>0</v>
      </c>
    </row>
    <row r="95">
      <c r="A95" s="4" t="inlineStr">
        <is>
          <t>Net cash used in operating activities</t>
        </is>
      </c>
      <c r="C95" s="5" t="n">
        <v>0</v>
      </c>
    </row>
    <row r="96">
      <c r="A96" s="3" t="inlineStr">
        <is>
          <t>CASH FLOWS FROM INVESTING ACTIVITIES:</t>
        </is>
      </c>
    </row>
    <row r="97">
      <c r="A97" s="4" t="inlineStr">
        <is>
          <t>Purchase of property and equipment</t>
        </is>
      </c>
      <c r="C97" s="5" t="n">
        <v>0</v>
      </c>
    </row>
    <row r="98">
      <c r="A98" s="4" t="inlineStr">
        <is>
          <t>Net cash used in investing activities</t>
        </is>
      </c>
      <c r="C98" s="5" t="n">
        <v>0</v>
      </c>
    </row>
    <row r="99">
      <c r="A99" s="3" t="inlineStr">
        <is>
          <t>CASH FLOWS FROM FINANCING ACTIVITIES:</t>
        </is>
      </c>
    </row>
    <row r="100">
      <c r="A100" s="4" t="inlineStr">
        <is>
          <t>Payments on line of credit</t>
        </is>
      </c>
      <c r="C100" s="5" t="n">
        <v>0</v>
      </c>
    </row>
    <row r="101">
      <c r="A101" s="4" t="inlineStr">
        <is>
          <t>Proceeds from secured borrowing arrangement, net of reserves</t>
        </is>
      </c>
      <c r="C101" s="5" t="n">
        <v>0</v>
      </c>
    </row>
    <row r="102">
      <c r="A102" s="4" t="inlineStr">
        <is>
          <t>Payments on secured borrowing arrangement, net of fees</t>
        </is>
      </c>
      <c r="C102" s="5" t="n">
        <v>0</v>
      </c>
    </row>
    <row r="103">
      <c r="A103" s="4" t="inlineStr">
        <is>
          <t>Repayment of capital lease obligations</t>
        </is>
      </c>
      <c r="C103" s="5" t="n">
        <v>0</v>
      </c>
    </row>
    <row r="104">
      <c r="A104" s="4" t="inlineStr">
        <is>
          <t>Net cash used in financing activities</t>
        </is>
      </c>
      <c r="C104" s="5" t="n">
        <v>0</v>
      </c>
    </row>
    <row r="105">
      <c r="A105" s="4" t="inlineStr">
        <is>
          <t>Effect of exchange rate changes on cash</t>
        </is>
      </c>
      <c r="C105" s="5" t="n">
        <v>0</v>
      </c>
    </row>
    <row r="106">
      <c r="A106" s="4" t="inlineStr">
        <is>
          <t>Net change in cash</t>
        </is>
      </c>
      <c r="C106" s="5" t="n">
        <v>0</v>
      </c>
    </row>
    <row r="107">
      <c r="A107" s="4" t="inlineStr">
        <is>
          <t>Cash - beginning of period</t>
        </is>
      </c>
      <c r="C107" s="5" t="n">
        <v>0</v>
      </c>
    </row>
    <row r="108">
      <c r="A108" s="4" t="inlineStr">
        <is>
          <t>Cash - end of period</t>
        </is>
      </c>
      <c r="C108" s="5" t="n">
        <v>0</v>
      </c>
    </row>
    <row r="109">
      <c r="A109" s="3" t="inlineStr">
        <is>
          <t>SUPPLEMENTAL DISCLOSURE OF CASH FLOW INFORMATION:</t>
        </is>
      </c>
    </row>
    <row r="110">
      <c r="A110" s="4" t="inlineStr">
        <is>
          <t>Cash paid for interest</t>
        </is>
      </c>
      <c r="C110" s="5" t="n">
        <v>0</v>
      </c>
    </row>
    <row r="111">
      <c r="A111" s="4" t="inlineStr">
        <is>
          <t>Cash paid for taxes</t>
        </is>
      </c>
      <c r="C111" s="5" t="n">
        <v>0</v>
      </c>
    </row>
    <row r="112">
      <c r="A112" s="3" t="inlineStr">
        <is>
          <t>SUPPLEMENTAL DISCLOSURE OF NON-CASH ACTIVITIES:</t>
        </is>
      </c>
    </row>
    <row r="113">
      <c r="A113" s="4" t="inlineStr">
        <is>
          <t>Property and equipment acquired in conjunction with capital leases</t>
        </is>
      </c>
      <c r="C113" s="5" t="n">
        <v>0</v>
      </c>
    </row>
    <row r="114">
      <c r="A114" s="4" t="inlineStr">
        <is>
          <t>Purchase of property and equipment included in current liabilities</t>
        </is>
      </c>
      <c r="C114" s="5" t="n">
        <v>0</v>
      </c>
    </row>
    <row r="115">
      <c r="A115" s="4" t="inlineStr">
        <is>
          <t>Interest paid through issuance of shares of common stock</t>
        </is>
      </c>
      <c r="C1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19</t>
        </is>
      </c>
      <c r="C2" s="2" t="inlineStr">
        <is>
          <t>Mar. 31, 2018</t>
        </is>
      </c>
    </row>
    <row r="3">
      <c r="A3" s="3" t="inlineStr">
        <is>
          <t>CASH FLOWS FROM OPERATING ACTIVITIES:</t>
        </is>
      </c>
    </row>
    <row r="4">
      <c r="A4" s="4" t="inlineStr">
        <is>
          <t>Net loss</t>
        </is>
      </c>
      <c r="B4" s="6" t="n">
        <v>-4505</v>
      </c>
      <c r="C4" s="6" t="n">
        <v>-2511</v>
      </c>
    </row>
    <row r="5">
      <c r="A5" s="3" t="inlineStr">
        <is>
          <t>Adjustments to reconcile net loss to net cash used in operating activities:</t>
        </is>
      </c>
    </row>
    <row r="6">
      <c r="A6" s="4" t="inlineStr">
        <is>
          <t>Depreciation and amortization of property and equipment</t>
        </is>
      </c>
      <c r="B6" s="5" t="n">
        <v>116</v>
      </c>
      <c r="C6" s="5" t="n">
        <v>151</v>
      </c>
    </row>
    <row r="7">
      <c r="A7" s="4" t="inlineStr">
        <is>
          <t>Amortization of intangible assets</t>
        </is>
      </c>
      <c r="B7" s="5" t="n">
        <v>80</v>
      </c>
      <c r="C7" s="5" t="n">
        <v>80</v>
      </c>
    </row>
    <row r="8">
      <c r="A8" s="4" t="inlineStr">
        <is>
          <t>Bad debt expense</t>
        </is>
      </c>
      <c r="B8" s="5" t="n">
        <v>167</v>
      </c>
      <c r="C8" s="5" t="n">
        <v>164</v>
      </c>
    </row>
    <row r="9">
      <c r="A9" s="4" t="inlineStr">
        <is>
          <t>Loss on disposal of property and equipment</t>
        </is>
      </c>
      <c r="B9" s="5" t="n">
        <v>5</v>
      </c>
      <c r="C9" s="5" t="n">
        <v>0</v>
      </c>
    </row>
    <row r="10">
      <c r="A10" s="4" t="inlineStr">
        <is>
          <t>Amortization of debt discount</t>
        </is>
      </c>
      <c r="B10" s="5" t="n">
        <v>15</v>
      </c>
      <c r="C10" s="5" t="n">
        <v>15</v>
      </c>
    </row>
    <row r="11">
      <c r="A11" s="4" t="inlineStr">
        <is>
          <t>Inventory provision</t>
        </is>
      </c>
      <c r="B11" s="5" t="n">
        <v>177</v>
      </c>
      <c r="C11" s="5" t="n">
        <v>35</v>
      </c>
    </row>
    <row r="12">
      <c r="A12" s="4" t="inlineStr">
        <is>
          <t>Stock-based compensation</t>
        </is>
      </c>
      <c r="B12" s="5" t="n">
        <v>64</v>
      </c>
      <c r="C12" s="5" t="n">
        <v>137</v>
      </c>
    </row>
    <row r="13">
      <c r="A13" s="4" t="inlineStr">
        <is>
          <t>Issuance of common stock to non-employees</t>
        </is>
      </c>
      <c r="B13" s="5" t="n">
        <v>97</v>
      </c>
      <c r="C13" s="5" t="n">
        <v>0</v>
      </c>
    </row>
    <row r="14">
      <c r="A14" s="4" t="inlineStr">
        <is>
          <t>Write off of cumulative translation adjustments</t>
        </is>
      </c>
      <c r="B14" s="5" t="n">
        <v>175</v>
      </c>
      <c r="C14" s="5" t="n">
        <v>0</v>
      </c>
    </row>
    <row r="15">
      <c r="A15" s="3" t="inlineStr">
        <is>
          <t>Changes in operating assets and liabilities:</t>
        </is>
      </c>
    </row>
    <row r="16">
      <c r="A16" s="4" t="inlineStr">
        <is>
          <t>Accounts receivable</t>
        </is>
      </c>
      <c r="B16" s="5" t="n">
        <v>557</v>
      </c>
      <c r="C16" s="5" t="n">
        <v>-877</v>
      </c>
    </row>
    <row r="17">
      <c r="A17" s="4" t="inlineStr">
        <is>
          <t>Inventory</t>
        </is>
      </c>
      <c r="B17" s="5" t="n">
        <v>3665</v>
      </c>
      <c r="C17" s="5" t="n">
        <v>-663</v>
      </c>
    </row>
    <row r="18">
      <c r="A18" s="4" t="inlineStr">
        <is>
          <t>Prepaid expenses and other current assets</t>
        </is>
      </c>
      <c r="B18" s="5" t="n">
        <v>-250</v>
      </c>
      <c r="C18" s="5" t="n">
        <v>-93</v>
      </c>
    </row>
    <row r="19">
      <c r="A19" s="4" t="inlineStr">
        <is>
          <t>Other assets</t>
        </is>
      </c>
      <c r="B19" s="5" t="n">
        <v>179</v>
      </c>
      <c r="C19" s="5" t="n">
        <v>-14</v>
      </c>
    </row>
    <row r="20">
      <c r="A20" s="4" t="inlineStr">
        <is>
          <t>Accounts payable and accrued liabilities</t>
        </is>
      </c>
      <c r="B20" s="5" t="n">
        <v>-5169</v>
      </c>
      <c r="C20" s="5" t="n">
        <v>3389</v>
      </c>
    </row>
    <row r="21">
      <c r="A21" s="4" t="inlineStr">
        <is>
          <t>Accrued restructuring charges</t>
        </is>
      </c>
      <c r="B21" s="5" t="n">
        <v>-200</v>
      </c>
      <c r="C21" s="5" t="n">
        <v>-45</v>
      </c>
    </row>
    <row r="22">
      <c r="A22" s="4" t="inlineStr">
        <is>
          <t>Net cash used in operating activities</t>
        </is>
      </c>
      <c r="B22" s="5" t="n">
        <v>-4827</v>
      </c>
      <c r="C22" s="5" t="n">
        <v>-232</v>
      </c>
    </row>
    <row r="23">
      <c r="A23" s="3" t="inlineStr">
        <is>
          <t>CASH FLOWS FROM INVESTING ACTIVITIES:</t>
        </is>
      </c>
    </row>
    <row r="24">
      <c r="A24" s="4" t="inlineStr">
        <is>
          <t>Purchase of property and equipment</t>
        </is>
      </c>
      <c r="B24" s="5" t="n">
        <v>-13</v>
      </c>
      <c r="C24" s="5" t="n">
        <v>-14</v>
      </c>
    </row>
    <row r="25">
      <c r="A25" s="4" t="inlineStr">
        <is>
          <t>Net cash used in investing activities</t>
        </is>
      </c>
      <c r="B25" s="5" t="n">
        <v>-13</v>
      </c>
      <c r="C25" s="5" t="n">
        <v>-14</v>
      </c>
    </row>
    <row r="26">
      <c r="A26" s="3" t="inlineStr">
        <is>
          <t>CASH FLOWS FROM FINANCING ACTIVITIES:</t>
        </is>
      </c>
    </row>
    <row r="27">
      <c r="A27" s="4" t="inlineStr">
        <is>
          <t>Proceeds from line of credit</t>
        </is>
      </c>
      <c r="B27" s="5" t="n">
        <v>1000</v>
      </c>
      <c r="C27" s="5" t="n">
        <v>0</v>
      </c>
    </row>
    <row r="28">
      <c r="A28" s="4" t="inlineStr">
        <is>
          <t>Payments on line of credit</t>
        </is>
      </c>
      <c r="B28" s="5" t="n">
        <v>0</v>
      </c>
      <c r="C28" s="5" t="n">
        <v>-1000</v>
      </c>
    </row>
    <row r="29">
      <c r="A29" s="4" t="inlineStr">
        <is>
          <t>Proceeds from secured borrowing arrangement, net of reserves</t>
        </is>
      </c>
      <c r="B29" s="5" t="n">
        <v>8495</v>
      </c>
      <c r="C29" s="5" t="n">
        <v>13494</v>
      </c>
    </row>
    <row r="30">
      <c r="A30" s="4" t="inlineStr">
        <is>
          <t>Payments on secured borrowing arrangement, net of fees</t>
        </is>
      </c>
      <c r="B30" s="5" t="n">
        <v>-6338</v>
      </c>
      <c r="C30" s="5" t="n">
        <v>-13332</v>
      </c>
    </row>
    <row r="31">
      <c r="A31" s="4" t="inlineStr">
        <is>
          <t>Repayment of finance lease obligations</t>
        </is>
      </c>
      <c r="B31" s="5" t="n">
        <v>-26</v>
      </c>
      <c r="C31" s="5" t="n">
        <v>-34</v>
      </c>
    </row>
    <row r="32">
      <c r="A32" s="4" t="inlineStr">
        <is>
          <t>Net cash provided by (used in) financing activities</t>
        </is>
      </c>
      <c r="B32" s="5" t="n">
        <v>3131</v>
      </c>
      <c r="C32" s="5" t="n">
        <v>-872</v>
      </c>
    </row>
    <row r="33">
      <c r="A33" s="4" t="inlineStr">
        <is>
          <t>Effect of exchange rate changes on cash</t>
        </is>
      </c>
      <c r="B33" s="5" t="n">
        <v>5</v>
      </c>
      <c r="C33" s="5" t="n">
        <v>4</v>
      </c>
    </row>
    <row r="34">
      <c r="A34" s="4" t="inlineStr">
        <is>
          <t>Net change in cash</t>
        </is>
      </c>
      <c r="B34" s="5" t="n">
        <v>-1704</v>
      </c>
      <c r="C34" s="5" t="n">
        <v>-1114</v>
      </c>
    </row>
    <row r="35">
      <c r="A35" s="4" t="inlineStr">
        <is>
          <t>Cash - beginning of period</t>
        </is>
      </c>
      <c r="B35" s="5" t="n">
        <v>2317</v>
      </c>
      <c r="C35" s="5" t="n">
        <v>6228</v>
      </c>
    </row>
    <row r="36">
      <c r="A36" s="4" t="inlineStr">
        <is>
          <t>Cash - end of period</t>
        </is>
      </c>
      <c r="B36" s="5" t="n">
        <v>613</v>
      </c>
      <c r="C36" s="5" t="n">
        <v>5114</v>
      </c>
    </row>
    <row r="37">
      <c r="A37" s="3" t="inlineStr">
        <is>
          <t>SUPPLEMENTAL DISCLOSURE OF CASH FLOW INFORMATION:</t>
        </is>
      </c>
    </row>
    <row r="38">
      <c r="A38" s="4" t="inlineStr">
        <is>
          <t>Cash paid for interest</t>
        </is>
      </c>
      <c r="B38" s="5" t="n">
        <v>440</v>
      </c>
      <c r="C38" s="5" t="n">
        <v>614</v>
      </c>
    </row>
    <row r="39">
      <c r="A39" s="4" t="inlineStr">
        <is>
          <t>Cash paid for taxes</t>
        </is>
      </c>
      <c r="B39" s="5" t="n">
        <v>0</v>
      </c>
      <c r="C39" s="5" t="n">
        <v>68</v>
      </c>
    </row>
    <row r="40">
      <c r="A40" s="3" t="inlineStr">
        <is>
          <t>SUPPLEMENTAL DISCLOSURE OF NON-CASH INVESTING AND FINANCING ACTIVITIES:</t>
        </is>
      </c>
    </row>
    <row r="41">
      <c r="A41" s="4" t="inlineStr">
        <is>
          <t>Property and equipment acquired in conjunction with capital leases</t>
        </is>
      </c>
      <c r="B41" s="5" t="n">
        <v>29</v>
      </c>
      <c r="C41" s="5" t="n">
        <v>0</v>
      </c>
    </row>
    <row r="42">
      <c r="A42" s="4" t="inlineStr">
        <is>
          <t>Operating lease right-of-use assets and lease obligations (ASC 842)</t>
        </is>
      </c>
      <c r="B42" s="5" t="n">
        <v>2117</v>
      </c>
      <c r="C42" s="5" t="n">
        <v>0</v>
      </c>
    </row>
    <row r="43">
      <c r="A43" s="4" t="inlineStr">
        <is>
          <t>Interest paid through issuance of shares of common stock</t>
        </is>
      </c>
      <c r="B43" s="6" t="n">
        <v>0</v>
      </c>
      <c r="C43" s="6" t="n">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3 Months Ended</t>
        </is>
      </c>
    </row>
    <row r="2">
      <c r="B2" s="2" t="inlineStr">
        <is>
          <t>Mar. 31, 2019</t>
        </is>
      </c>
    </row>
    <row r="3">
      <c r="A3" s="3" t="inlineStr">
        <is>
          <t>Organization, Consolidation and Presentation of Financial Statements [Abstract]</t>
        </is>
      </c>
    </row>
    <row r="4">
      <c r="A4" s="4" t="inlineStr">
        <is>
          <t>Description of Business</t>
        </is>
      </c>
      <c r="B4" s="4" t="inlineStr">
        <is>
          <t xml:space="preserve">Description of Business MusclePharm Corporation was incorporated in Nevada in 2006. Except
as otherwise indicated herein or the context requires otherwise, the terms “MusclePharm,” the “Company,”
“we,” “our” and “us” refer to MusclePharm Corporation and its subsidiaries. The Company is
a scientifically-driven, performance lifestyle company that develops, manufactures, markets and distributes branded sports
nutrition products and nutritional supplements. Our portfolio of recognized brands, including MusclePharm® and FitMiss®,
is marketed and sold in more than 100 countries globally. The Company is headquartered in Burbank, California and, as of March
31, 2019, had the following wholly-owned operating subsidiaries: MusclePharm Canada Enterprises Corp., MusclePharm Ireland Limited
and MusclePharm Australia Pty Limited. The Company has incurred significant losses and experienced negative
cash flows since inception. As of March 31, 2019, the Company had cash of $0.6 million, a decline of $1.7 million from the December
31, 2018 balance of $2.3 million. As of March 31, 2019, we had a working capital deficit of $34.4 million, a stockholders’
deficit of $32.4 million and an accumulated deficit of $181.4 million resulting from recurring losses from operations. As a result
of our history of losses and financial condition, there is substantial doubt about our ability to continue as a going concern.
For financial information concerning more recent periods, see our reports for such periods filed with the Securities and Exchange
Commission. The ability to continue as a going concern is dependent upon us generating
profits in the future and/or obtaining the necessary financing to meet our obligations and repay our liabilities arising from normal
business operations when they come due. Management is evaluating different strategies to obtain financing to fund our expenses
and achieve a level of revenue adequate to support our current cost structure. Financing strategies may include, but are not limited
to, private placements of capital stock, debt borrowings, partnerships and/or collaborations. In response to the Company’s continued losses, in 2018, management
implemented the following plans to improve the Company’s operating costs:
1) reduced our workforce;
2) renegotiated or terminated a number of contracts with endorsers in a strategic shift away from such arrangements and toward more cost-effective marketing and advertising efforts; and
3) discontinued a number of stock keeping units (“SKUs”) and wrote down inventory to net realizable value, or to zero in cases where the product was discontinued. Despite these measures, during 2019, the Company continued to incur
substantial losses. In order to improve the Company’s operating results, management
has continued to focus on its 2018 initiatives. In addition, during the fourth quarter of 2019, management implemented the following
measures to improve gross margin:
1) reduced or eliminated sales to low or negative margin customers;
2) reduced product discounts and promotional activity;
3) implemented a more aggressive SKU reduction; and
4) formed a pricing committee to review all orders to better align gross margin expectations with product availability. As a result of these measures, as well as a reduction in protein
prices, the Company realized increased gross margins in the fourth quarter of 2019, a trend which continued through the first and
second quarters of 2020. Beginning in April 2020, the Company began to experience a slowdown, which has continued to date, in sales
from its retail customers, including its largest customer. This decline has been partially offset by a growth in sales to our largest
online customer, although there can be no assurances that such growth will continue, or that the Company will have the financial
resources to produce the additional quantities required by this customer. Management believes reductions in operating costs, and
continued focus on gross margin, primarily pricing controls and a reduction in product discounts and promotional activity with
the Company’s customers, will allow us to ultimately achieve profitability, however, the Company can give no assurances that
this will occur. To manage cash flow, the Company has entered into multiple financing arrangements. See additional information
in “Note 8. Debt.” Our results of operations are affected by economic conditions, including
macroeconomic conditions and levels of business confidence. There continues to be significant volatility and economic uncertainty
in many markets and the ongoing COVID-19 pandemic has increased that level of volatility and uncertainty and has created economic
disruption. We are actively managing our business to respond to the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19</t>
        </is>
      </c>
    </row>
    <row r="3">
      <c r="A3" s="3" t="inlineStr">
        <is>
          <t>Accounting Policies [Abstract]</t>
        </is>
      </c>
    </row>
    <row r="4">
      <c r="A4" s="4" t="inlineStr">
        <is>
          <t>Summary of Significant Accounting Policies</t>
        </is>
      </c>
      <c r="B4" s="4" t="inlineStr">
        <is>
          <t xml:space="preserve">Basis of Presentation and Principles of Consolidation The accompanying Consolidated Financial Statements have been prepared
using the accrual method of accounting in accordance with generally accepted accounting principles in the United States (“GAAP”)
and have been prepared on a going concern basis, which contemplates the realization of assets and the settlement of liabilities
in the normal course of business. The Consolidated Financial Statements include the accounts of MusclePharm Corporation and its
wholly-owned subsidiaries. All significant intercompany balances and transactions have been eliminated in consolidation. Unaudited Interim Financial Information The accompanying unaudited interim Consolidat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The Company’s management believes the unaudited interim Consolidated Financial Statements include all
adjustments of a normal recurring nature necessary for the fair presentation of the Company’s financial position as of March
31, 2019, results of operations for the three months ended March 31, 2019 and 2018, and cash flows for the three months ended
March 31, 2019 and 2018. The results of operations for the three months ended March 31, 2019 are not necessarily indicative
of the results to be expected for the year ended December 31, 2019. These unaudited interim Consolidated Financial Statements should
be read in conjunction with the consolidated financial statements and related notes included in the Company’s Annual Report
on Form 10-K for the year ended December 31, 2019, filed with the SEC on August 24, 2020.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restructuring liabilities, valuations
of equity securities and intangible assets, fair value of derivatives, warrants and options, present value of lease liabilities,
among others. Actual results could differ from those estimates. Revenue Recognition The Company adopted ASC 606, “ Revenue from Contracts with
Customers,
a. Nature of Goods and Services The Company sells a variety of protein products through a broad distribution
platform that includes supermarkets, mass merchandisers, wholesale clubs, drugstores, convenience stores, home stores, specialty
stores and websites and other e-commerce channels, all of which sell our products to consumer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depending on shipping terms.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d. Practical Expedients The Company expenses incremental direct costs
of obtaining a contract (broker commissions) when the related sale takes place, since the amortization period of the commissions
paid for the sale of products is less than a year. These costs are recorded in “Selling, general and administrative”
expenses in the accompanying consolidated statements of operations. The Company accounts for shipping and handling
costs as fulfillment activities which are therefore recognized upon shipment of the goods. Shipping and handling costs related
to inbound purchases of raw material and finished goods are included in cost of revenues in our consolidated statements of operations.
For the three months ended March 31, 2019 and 2018, the Company incurred $0.3 million and $0.4 million, respectively, of inbound
shipping and handling costs. Shipping and handling costs related to shipments to our customers is included in “Selling, general
and administrative” expense in our consolidated statements of operations. For both the three months ended March 31, 2019
and 2018, the Company incurred $1.0 million, of shipping and handling costs related to shipments to our customers. The Company excludes from its revenue any amounts collected from
customers for sales (and similar) taxes. During the three months ended March 31, 2019 and 2018, the Company recorded discounts,
and to a lesser degree, sales returns, totaling $7.6 million and $7.9 million, respectively, which accounted for 29% and 25% of
gross revenue in each period, respectively. The Company adopted ASC 606 using the modified retrospective method
and the cumulative effect of this change in accounting method for the expected value of customer credits related to certain contracts
in place, as defined by ASC 606, is presented below:
Balance at December 31, 2017 Adjustment
Balance at January 1, 2018
Accounts receivable, net $ 11,105 $ (1,053 ) $ 10,052
Accumulated deficit $ (165,069 ) $ (1,053 ) $ (166,122 )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net revenue or accounts receivable for each period presented. For each significant customer, percentage of net
revenue and accounts receivable are as follows:
Percentage of Net Revenue for the Three Months Ended March 31,
Percentage of Net Accounts Receivable as of
2019 2018 (as restated) March 31, 2019 December 31, 2018
Customers
Costco 26 % 38 % 10 % 16 %
Amazon 12 % * 19 % 22 %
iHerb 14 % * * * * Represents less than 10% of net revenue or net accounts
receivable. The Company uses a limited number of non-affiliated suppliers for
contract manufacturing of its products. The Company had the following concentration of purchases
with contract manufacturers:
For the three months Ended March 31,
Vendor 2019 2018 (as restated)
Nutra Blend 20 % 25 %
S.K. Laboratories 40 % 22 %
4Excelsior * 18 %
Bakery Barn * 14 %
Prinova 10 % 17 % * Represents less than 10% of purchases. Share-Based Payments and Stock-Based Compensation Share-based compensation awards, including stock options and restricted
stock awards, are recorded at estimated fair value on the applicable awards’ grant date, based on the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fair value on the grant dat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 Recent Accounting Pronouncements In February 2016, the FASB issued ASU No. 2016-02, Leases (Topic
842) Leases Leases (842), Targeted Improvements The Company adopted the ASUs, as of January 1, 2019, using the modified
retrospective transition method prescribed by ASU 2018-11. Under this transition method, financial results reported in periods
prior to the first quarter of 2019 are unchanged. As a result of the adoption of the ASUs, the Company recorded a right-of-use
(“ROU”) asset and liability of $2.1 million. Also as a result of the adoption, the Company reclassified $0.2 million
of liabilities on its consolidated balance sheets as of January 1, 2019 against the operating lease ROU asset. The adoption of
these ASUs did not result in a cumulative-effect adjustment to the opening balance of accumulated deficit. In addition, the Company
elected the package of practical expedients permitted by the transition guidance. The adoption of these ASU’s did not have
an impact on the Company’s consolidated statements of operations or cash flows. In July 2016, the FASB issued ASU No. 2016-13, Financial
Instruments – Credit Losses (Topic 326): Measurement of Credit Losses on Financial Instruments On September 20, 2018, FASB issued Accounting Standards Update No.
2018-07, “Compensation - Stock Compensation” (Topic 718): Improvements to Nonemployee Share-Based Payment Accounting
(“ASU 2018-07”). ASU 2018-07 is intended to reduce cost and complexity and to improve financial reporting
for share-based payments issued to non-employees. This ASU expands the scope of ASC Topic 718, “Compensation - 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ASU 2018-07 supersedes ASC Subtopic 505-50, “Equity - Equity-Based Payments to Non-Employees”. The
amendments in this ASU are effective for public companies for fiscal years beginning after December 15, 2018, including interim
periods within that fiscal year. The new standard has been adopted by the Company. The Company has evaluated the impact of ASU
2018-07 on its consolidated financial statements and it did not have a material impact. In December 2019, the FASB issued
ASU 2019-12, Income Taxes (Topic 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09:27:11Z</dcterms:created>
  <dcterms:modified xmlns:dcterms="http://purl.org/dc/terms/" xmlns:xsi="http://www.w3.org/2001/XMLSchema-instance" xsi:type="dcterms:W3CDTF">2020-08-25T09:27:11Z</dcterms:modified>
</cp:coreProperties>
</file>